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OPERATIONS AND SIGNIF" sheetId="9" state="visible" r:id="rId9"/>
    <sheet xmlns:r="http://schemas.openxmlformats.org/officeDocument/2006/relationships" name="TANGIBLE WATER ASSETS AND REAL " sheetId="10" state="visible" r:id="rId10"/>
    <sheet xmlns:r="http://schemas.openxmlformats.org/officeDocument/2006/relationships" name="INTANGIBLE ASSETS" sheetId="11" state="visible" r:id="rId11"/>
    <sheet xmlns:r="http://schemas.openxmlformats.org/officeDocument/2006/relationships" name="INVESTMENTS" sheetId="12" state="visible" r:id="rId12"/>
    <sheet xmlns:r="http://schemas.openxmlformats.org/officeDocument/2006/relationships" name="DISCLOSURES ABOUT FAIR VALUE"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FEDERAL AND STATE CURRENT AND D" sheetId="16" state="visible" r:id="rId16"/>
    <sheet xmlns:r="http://schemas.openxmlformats.org/officeDocument/2006/relationships" name="ACCUMULATED OTHER COMPREHENSIVE" sheetId="17" state="visible" r:id="rId17"/>
    <sheet xmlns:r="http://schemas.openxmlformats.org/officeDocument/2006/relationships" name="RELATED-PARTY TRANSACTIONS" sheetId="18" state="visible" r:id="rId18"/>
    <sheet xmlns:r="http://schemas.openxmlformats.org/officeDocument/2006/relationships" name="DISCONTINUED OPERATIONS" sheetId="19" state="visible" r:id="rId19"/>
    <sheet xmlns:r="http://schemas.openxmlformats.org/officeDocument/2006/relationships" name="NATURE OF OPERATIONS AND SIGN20" sheetId="20" state="visible" r:id="rId20"/>
    <sheet xmlns:r="http://schemas.openxmlformats.org/officeDocument/2006/relationships" name="TANGIBLE WATER ASSETS AND REA21" sheetId="21" state="visible" r:id="rId21"/>
    <sheet xmlns:r="http://schemas.openxmlformats.org/officeDocument/2006/relationships" name="INTANGIBLE ASSETS (Tables)" sheetId="22" state="visible" r:id="rId22"/>
    <sheet xmlns:r="http://schemas.openxmlformats.org/officeDocument/2006/relationships" name="INVESTMENTS (Tables)" sheetId="23" state="visible" r:id="rId23"/>
    <sheet xmlns:r="http://schemas.openxmlformats.org/officeDocument/2006/relationships" name="DISCLOSURES ABOUT FAIR VALUE (T"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FEDERAL AND STATE CURRENT AND27" sheetId="27" state="visible" r:id="rId27"/>
    <sheet xmlns:r="http://schemas.openxmlformats.org/officeDocument/2006/relationships" name="ACCUMULATED OTHER COMPREHENSI28" sheetId="28" state="visible" r:id="rId28"/>
    <sheet xmlns:r="http://schemas.openxmlformats.org/officeDocument/2006/relationships" name="RELATED-PARTY TRANSACTIONS (Tab" sheetId="29" state="visible" r:id="rId29"/>
    <sheet xmlns:r="http://schemas.openxmlformats.org/officeDocument/2006/relationships" name="DISCONTINUED OPERATIONS (Tables" sheetId="30" state="visible" r:id="rId30"/>
    <sheet xmlns:r="http://schemas.openxmlformats.org/officeDocument/2006/relationships" name="NATURE OF OPERATIONS AND SIGN31" sheetId="31" state="visible" r:id="rId31"/>
    <sheet xmlns:r="http://schemas.openxmlformats.org/officeDocument/2006/relationships" name="TANGIBLE WATER ASSETS AND REA32" sheetId="32" state="visible" r:id="rId32"/>
    <sheet xmlns:r="http://schemas.openxmlformats.org/officeDocument/2006/relationships" name="TANGIBLE WATER ASSETS AND REA33" sheetId="33" state="visible" r:id="rId33"/>
    <sheet xmlns:r="http://schemas.openxmlformats.org/officeDocument/2006/relationships" name="INTANGIBLE ASSETS - Carrying Am" sheetId="34" state="visible" r:id="rId34"/>
    <sheet xmlns:r="http://schemas.openxmlformats.org/officeDocument/2006/relationships" name="INTANGIBLE ASSETS - Narrative (" sheetId="35" state="visible" r:id="rId35"/>
    <sheet xmlns:r="http://schemas.openxmlformats.org/officeDocument/2006/relationships" name="INVESTMENTS - Cost and Carrying" sheetId="36" state="visible" r:id="rId36"/>
    <sheet xmlns:r="http://schemas.openxmlformats.org/officeDocument/2006/relationships" name="INVESTMENTS - Amortized Cost an" sheetId="37" state="visible" r:id="rId37"/>
    <sheet xmlns:r="http://schemas.openxmlformats.org/officeDocument/2006/relationships" name="INVESTMENTS - Net Realized Gain" sheetId="38" state="visible" r:id="rId38"/>
    <sheet xmlns:r="http://schemas.openxmlformats.org/officeDocument/2006/relationships" name="INVESTMENTS - Narrative (Detail" sheetId="39" state="visible" r:id="rId39"/>
    <sheet xmlns:r="http://schemas.openxmlformats.org/officeDocument/2006/relationships" name="DISCLOSURES ABOUT FAIR VALUE - " sheetId="40" state="visible" r:id="rId40"/>
    <sheet xmlns:r="http://schemas.openxmlformats.org/officeDocument/2006/relationships" name="DISCLOSURES ABOUT FAIR VALUE 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TOCK-BASED COMPENSATION - Narr" sheetId="44" state="visible" r:id="rId44"/>
    <sheet xmlns:r="http://schemas.openxmlformats.org/officeDocument/2006/relationships" name="STOCK-BASED COMPENSATION - Assu" sheetId="45" state="visible" r:id="rId45"/>
    <sheet xmlns:r="http://schemas.openxmlformats.org/officeDocument/2006/relationships" name="STOCK-BASED COMPENSATION - Summ" sheetId="46" state="visible" r:id="rId46"/>
    <sheet xmlns:r="http://schemas.openxmlformats.org/officeDocument/2006/relationships" name="STOCK-BASED COMPENSATION - Su47" sheetId="47" state="visible" r:id="rId47"/>
    <sheet xmlns:r="http://schemas.openxmlformats.org/officeDocument/2006/relationships" name="STOCK-BASED COMPENSATION - Su48" sheetId="48" state="visible" r:id="rId48"/>
    <sheet xmlns:r="http://schemas.openxmlformats.org/officeDocument/2006/relationships" name="FEDERAL AND STATE CURRENT AND49" sheetId="49" state="visible" r:id="rId49"/>
    <sheet xmlns:r="http://schemas.openxmlformats.org/officeDocument/2006/relationships" name="FEDERAL AND STATE CURRENT AND50" sheetId="50" state="visible" r:id="rId50"/>
    <sheet xmlns:r="http://schemas.openxmlformats.org/officeDocument/2006/relationships" name="FEDERAL AND STATE CURRENT AND51" sheetId="51" state="visible" r:id="rId51"/>
    <sheet xmlns:r="http://schemas.openxmlformats.org/officeDocument/2006/relationships" name="FEDERAL AND STATE CURRENT AND52"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RELATED-PARTY TRANSACTIONS - De" sheetId="56" state="visible" r:id="rId56"/>
    <sheet xmlns:r="http://schemas.openxmlformats.org/officeDocument/2006/relationships" name="RELATED-PARTY TRANSACTIONS - Be" sheetId="57" state="visible" r:id="rId57"/>
    <sheet xmlns:r="http://schemas.openxmlformats.org/officeDocument/2006/relationships" name="RELATED-PARTY TRANSACTIONS - Ex" sheetId="58" state="visible" r:id="rId58"/>
    <sheet xmlns:r="http://schemas.openxmlformats.org/officeDocument/2006/relationships" name="RELATED-PARTY TRANSACTIONS - 59" sheetId="59" state="visible" r:id="rId59"/>
    <sheet xmlns:r="http://schemas.openxmlformats.org/officeDocument/2006/relationships" name="RELATED-PARTY TRANSACTIONS - Te" sheetId="60" state="visible" r:id="rId60"/>
    <sheet xmlns:r="http://schemas.openxmlformats.org/officeDocument/2006/relationships" name="RELATED-PARTY TRANSACTIONS - In" sheetId="61" state="visible" r:id="rId61"/>
    <sheet xmlns:r="http://schemas.openxmlformats.org/officeDocument/2006/relationships" name="RELATED-PARTY TRANSACTIONS - Sa" sheetId="62" state="visible" r:id="rId62"/>
    <sheet xmlns:r="http://schemas.openxmlformats.org/officeDocument/2006/relationships" name="DISCONTINUED OPERATIONS - Narra" sheetId="63" state="visible" r:id="rId63"/>
    <sheet xmlns:r="http://schemas.openxmlformats.org/officeDocument/2006/relationships" name="DISCONTINUED OPERATIONS - Resul" sheetId="64" state="visible" r:id="rId64"/>
    <sheet xmlns:r="http://schemas.openxmlformats.org/officeDocument/2006/relationships" name="DISCONTINUED OPERATIONS - Asset" sheetId="65" state="visible" r:id="rId65"/>
  </sheets>
  <definedNames/>
  <calcPr calcId="124519" fullCalcOnLoad="1"/>
</workbook>
</file>

<file path=xl/sharedStrings.xml><?xml version="1.0" encoding="utf-8"?>
<sst xmlns="http://schemas.openxmlformats.org/spreadsheetml/2006/main" uniqueCount="641">
  <si>
    <t>DOCUMENT AND ENTITY INFORMATION - USD ($) $ in Millions</t>
  </si>
  <si>
    <t>12 Months Ended</t>
  </si>
  <si>
    <t>Dec. 31, 2017</t>
  </si>
  <si>
    <t>Feb. 16, 2018</t>
  </si>
  <si>
    <t>Jun. 30, 2017</t>
  </si>
  <si>
    <t>Document and Entity Information [Abstract]</t>
  </si>
  <si>
    <t>Entity Registrant Name</t>
  </si>
  <si>
    <t>PICO HOLDINGS INC /NEW</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Assets</t>
  </si>
  <si>
    <t>Cash and cash equivalents</t>
  </si>
  <si>
    <t>Investments ($1,902 and $25,071 measured at fair value at December 31, 2017 and 2016, respectively)</t>
  </si>
  <si>
    <t>Tangible water assets and real estate, net</t>
  </si>
  <si>
    <t>Intangible assets</t>
  </si>
  <si>
    <t>Other assets</t>
  </si>
  <si>
    <t>Assets held-for-sale</t>
  </si>
  <si>
    <t>Total assets</t>
  </si>
  <si>
    <t>Liabilities and shareholders’ equity</t>
  </si>
  <si>
    <t>Deferred compensation</t>
  </si>
  <si>
    <t>Other liabilities</t>
  </si>
  <si>
    <t>Accounts payable and accrued expenses</t>
  </si>
  <si>
    <t>Liabilities held-for-sale</t>
  </si>
  <si>
    <t>Total liabilities</t>
  </si>
  <si>
    <t>Commitments and contingencies</t>
  </si>
  <si>
    <t xml:space="preserve"> </t>
  </si>
  <si>
    <t>Preferred stock, $0.001 par value; authorized 10,000 shares, none issued</t>
  </si>
  <si>
    <t>Common stock, $0.001 par value; authorized 100,000 shares, 23,153 issued and 23,152 outstanding at December 31, 2017, and 23,125 issued and 23,070 outstanding at December 31, 2016</t>
  </si>
  <si>
    <t>Additional paid-in capital</t>
  </si>
  <si>
    <t>Accumulated deficit</t>
  </si>
  <si>
    <t>Accumulated other comprehensive income</t>
  </si>
  <si>
    <t>Treasury stock, at cost (common shares: 1 and 55 at December 31, 2017 and December 31, 2016, respectively)</t>
  </si>
  <si>
    <t>Total PICO Holdings, Inc. shareholders’ equity</t>
  </si>
  <si>
    <t>Noncontrolling interest in subsidiaries</t>
  </si>
  <si>
    <t>Total equity</t>
  </si>
  <si>
    <t>Total liabilities and equity</t>
  </si>
  <si>
    <t>CONSOLIDATED BALANCE SHEETS (Parenthetical) - USD ($) $ in Thousands</t>
  </si>
  <si>
    <t>Investments, measured at fair valu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common shares held</t>
  </si>
  <si>
    <t>CONSOLIDATED STATEMENTS OF OPERATIONS AND COMPREHENSIVE INCOME OR LOSS - USD ($) shares in Thousands, $ in Thousands</t>
  </si>
  <si>
    <t>Dec. 31, 2015</t>
  </si>
  <si>
    <t>Revenues and other income:</t>
  </si>
  <si>
    <t>Sale of real estate and water assets</t>
  </si>
  <si>
    <t>Impairment loss on investment in unconsolidated affiliate</t>
  </si>
  <si>
    <t>Other income, net</t>
  </si>
  <si>
    <t>Total revenues and other income (loss)</t>
  </si>
  <si>
    <t>Cost of sales and expenses:</t>
  </si>
  <si>
    <t>Cost of water assets and real estate sold</t>
  </si>
  <si>
    <t>General, administrative, and other</t>
  </si>
  <si>
    <t>Impairment loss on intangible and long-lived assets</t>
  </si>
  <si>
    <t>Depreciation and amortization</t>
  </si>
  <si>
    <t>Total costs and expenses</t>
  </si>
  <si>
    <t>Income (loss) from continuing operations before income taxes and equity in loss of unconsolidated affiliates</t>
  </si>
  <si>
    <t>Benefit (provision) for federal and state income taxes</t>
  </si>
  <si>
    <t>Equity in loss of unconsolidated affiliate</t>
  </si>
  <si>
    <t>Income (loss) from continuing operations</t>
  </si>
  <si>
    <t>Income (loss) from discontinued operations, net of tax</t>
  </si>
  <si>
    <t>Loss on sale of discontinued operations, net of tax</t>
  </si>
  <si>
    <t>Net income (loss) from discontinued operations, net of tax</t>
  </si>
  <si>
    <t>Net income (loss)</t>
  </si>
  <si>
    <t>Net income attributable to noncontrolling interests</t>
  </si>
  <si>
    <t>Net income (loss) attributable to PICO Holdings, Inc.</t>
  </si>
  <si>
    <t>Other comprehensive loss, net of tax:</t>
  </si>
  <si>
    <t>Unrealized gain (loss) on securities, net of deferred income tax and reclassification adjustments</t>
  </si>
  <si>
    <t>Foreign currency translation</t>
  </si>
  <si>
    <t>Total other comprehensive income (loss), net of tax</t>
  </si>
  <si>
    <t>Comprehensive loss</t>
  </si>
  <si>
    <t>Comprehensive income attributable to noncontrolling interests</t>
  </si>
  <si>
    <t>Comprehensive loss attributable to PICO Holdings, Inc.</t>
  </si>
  <si>
    <t>Net income (loss) per common share – basic and diluted:</t>
  </si>
  <si>
    <t>Income (loss) from continuing operations (in dollars per share)</t>
  </si>
  <si>
    <t>Income (loss) from discontinued operations (in dollars per share)</t>
  </si>
  <si>
    <t>Net income (loss) per common share - basic and diluted (in dollars per share)</t>
  </si>
  <si>
    <t>Weighted average shares outstanding (in shares)</t>
  </si>
  <si>
    <t>CONSOLIDATED STATEMENT OF SHAREHOLDERS' EQUITY - USD ($) shares in Thousands, $ in Thousands</t>
  </si>
  <si>
    <t>Total</t>
  </si>
  <si>
    <t>Common Stock</t>
  </si>
  <si>
    <t>Additional Paid-in Capital</t>
  </si>
  <si>
    <t>Accumulated Deficit</t>
  </si>
  <si>
    <t>Accumulated Other Comprehensive Loss</t>
  </si>
  <si>
    <t>Treasury Stock, at Cost</t>
  </si>
  <si>
    <t>Non-controlling Interest</t>
  </si>
  <si>
    <t>Beginning balance (in shares) at Dec. 31, 2014</t>
  </si>
  <si>
    <t>Beginning balance, treasury shares (in shares) at Dec. 31, 2014</t>
  </si>
  <si>
    <t>Beginning balance at Dec. 31, 2014</t>
  </si>
  <si>
    <t>Increase (Decrease) in Stockholders' Equity [Roll Forward]</t>
  </si>
  <si>
    <t>Stock-based compensation expense</t>
  </si>
  <si>
    <t>Exercise of restricted stock units (in shares)</t>
  </si>
  <si>
    <t>Exercise of restricted stock units</t>
  </si>
  <si>
    <t>Withholding taxes paid on vested restricted stock units</t>
  </si>
  <si>
    <t>Distribution to noncontrolling interest</t>
  </si>
  <si>
    <t>Ending balance (in shares) at Dec. 31, 2015</t>
  </si>
  <si>
    <t>Ending balance, treasury shares (in shares) at Dec. 31, 2015</t>
  </si>
  <si>
    <t>Ending balance at Dec. 31, 2015</t>
  </si>
  <si>
    <t>Changes in ownership of noncontrolling interest</t>
  </si>
  <si>
    <t>UCP, Inc.’s acquisition of its class A common stock</t>
  </si>
  <si>
    <t>Distribution of treasury stock to deferred compensation plan participants (in shares)</t>
  </si>
  <si>
    <t>Distribution of treasury stock to deferred compensation plan participants</t>
  </si>
  <si>
    <t>Abandonment of consolidated subsidiary</t>
  </si>
  <si>
    <t>Ending balance (in shares) at Dec. 31, 2016</t>
  </si>
  <si>
    <t>Ending balance, treasury shares (in shares) at Dec. 31, 2016</t>
  </si>
  <si>
    <t>Ending balance at Dec. 31, 2016</t>
  </si>
  <si>
    <t>Purchases of treasury stock (in shares)</t>
  </si>
  <si>
    <t>Purchases of treasury stock</t>
  </si>
  <si>
    <t>Retirement of treasury stock (in shares)</t>
  </si>
  <si>
    <t>Retirement of treasury stock</t>
  </si>
  <si>
    <t>Deconsolidation of noncontrolling interest in conjunction with sale of consolidated subsidiary</t>
  </si>
  <si>
    <t>Special dividend paid</t>
  </si>
  <si>
    <t>Ending balance (in shares) at Dec. 31, 2017</t>
  </si>
  <si>
    <t>Ending balance, treasury shares (in shares) at Dec. 31, 2017</t>
  </si>
  <si>
    <t>Ending balance at Dec. 31, 2017</t>
  </si>
  <si>
    <t>CONSOLIDATED STATEMENT OF SHAREHOLDERS' EQUITY (Parenthetical) - USD ($) $ in Thousands</t>
  </si>
  <si>
    <t>Statement of Stockholders' Equity [Abstract]</t>
  </si>
  <si>
    <t>Deferred income tax on unrealized gain on securities</t>
  </si>
  <si>
    <t>Reclassification adjustment</t>
  </si>
  <si>
    <t>CONSOLIDATED STATEMENTS OF CASH FLOWS - USD ($) $ in Thousands</t>
  </si>
  <si>
    <t>Operating activities:</t>
  </si>
  <si>
    <t>Adjustments to reconcile net loss to net cash used in operating activities:</t>
  </si>
  <si>
    <t>Provision (benefit) for deferred income taxes</t>
  </si>
  <si>
    <t>Depreciation and amortization expense</t>
  </si>
  <si>
    <t>Gain on sale of available-for-sale investments</t>
  </si>
  <si>
    <t>Loss on abandonment or liquidation of consolidated subsidiary</t>
  </si>
  <si>
    <t>Net (income) loss from discontinued operations, net</t>
  </si>
  <si>
    <t>Gain on sale of property, plant and equipment</t>
  </si>
  <si>
    <t>Changes in assets and liabilities, net of effects of acquisitions and dispositions:</t>
  </si>
  <si>
    <t>Notes and other receivables</t>
  </si>
  <si>
    <t>Real estate, water, and intangible assets</t>
  </si>
  <si>
    <t>Income taxes</t>
  </si>
  <si>
    <t>Other operating activities, net</t>
  </si>
  <si>
    <t>Cash used in operating activities - continuing operations</t>
  </si>
  <si>
    <t>Cash provided by (used in) operating activities - discontinued operations</t>
  </si>
  <si>
    <t>Net cash used in operating activities</t>
  </si>
  <si>
    <t>Investing activities:</t>
  </si>
  <si>
    <t>Proceeds from the sale of investments</t>
  </si>
  <si>
    <t>Proceeds from maturity of investments</t>
  </si>
  <si>
    <t>Purchases of investments</t>
  </si>
  <si>
    <t>Proceeds from the sale of property, plant and equipment</t>
  </si>
  <si>
    <t>Purchases of property, plant and equipment</t>
  </si>
  <si>
    <t>Other investing activities, net</t>
  </si>
  <si>
    <t>Cash provided by investing activities - continuing operations</t>
  </si>
  <si>
    <t>Cash provided by (used in) investing activities - discontinued operations</t>
  </si>
  <si>
    <t>Net cash provided by investing activities</t>
  </si>
  <si>
    <t>Financing activities:</t>
  </si>
  <si>
    <t>Payment of withholding taxes on exercise of restricted stock units</t>
  </si>
  <si>
    <t>Other financing activities, net</t>
  </si>
  <si>
    <t>Cash provided by (used in) financing activities - continuing operations</t>
  </si>
  <si>
    <t>Cash provided by (used in) financing activities - discontinuing operations</t>
  </si>
  <si>
    <t>Net cash provided by (used in) financing activities</t>
  </si>
  <si>
    <t>Net increase (decrease) in cash and cash equivalents</t>
  </si>
  <si>
    <t>Cash and cash equivalents, beginning of year</t>
  </si>
  <si>
    <t>Cash and cash equivalents, end of year</t>
  </si>
  <si>
    <t>Less cash and cash equivalents of discontinued operations, end of year</t>
  </si>
  <si>
    <t>Cash paid (received) during the year for:</t>
  </si>
  <si>
    <t>Payment (refund) of federal and state income taxes</t>
  </si>
  <si>
    <t>Non-cash investing and financing activities:</t>
  </si>
  <si>
    <t>Issuance of common stock for vested restricted stock units</t>
  </si>
  <si>
    <t>Fair value of common stock of Century received in the sale of UCP, Inc.</t>
  </si>
  <si>
    <t>Unpaid liability incurred for construction costs</t>
  </si>
  <si>
    <t>Distribution of debt and equity securities in satisfaction of deferred compensation liability (including 53,996 and 22,644 shares of treasury stock in 2017 and 2016, respectively)</t>
  </si>
  <si>
    <t>CONSOLIDATED STATEMENTS OF CASH FLOWS (Parenthetical) - shares</t>
  </si>
  <si>
    <t>Statement of Cash Flows [Abstract]</t>
  </si>
  <si>
    <t>Distribution of treasury stock (in shares)</t>
  </si>
  <si>
    <t>NATURE OF OPERATIONS AND SIGNIFICANT ACCOUNTING POLICIES</t>
  </si>
  <si>
    <t>Accounting Policies [Abstract]</t>
  </si>
  <si>
    <t>NATURE OF OPERATIONS AND SIGNIFICANT ACCOUNTING POLICIES Organization and Operations: PICO Holdings, Inc., together with its subsidiaries (collectively, “PICO” or the “Company”), is a holding company. As of December 31, 2017 , the Company has presented its consolidated financial statements and the accompanying notes to the consolidated financial statements using the guidelines prescribed for real estate companies, as the majority of the Company’s assets and operations are primarily engaged in real estate and related activities. The Company’s most significant operating subsidiary as of December 31, 2017 was Vidler Water Company, Inc. (“Vidler”), a Nevada corporation. Vidler owns water resources and water storage in the southwestern United States, with assets and operations in Nevada, Arizona, Colorado and New Mexico. Currently, Vidler is primarily focused on selling its existing water rights and storage credits. Principles of Consolidation: The accompanying consolidated financial statements include the accounts of the Company and its wholly-owned, majority-owned and controlled subsidiaries, and have been prepared in accordance with accounting principles generally accepted in the United States of America (“U.S. GAAP”). Intercompany balances and transactions have been eliminated in consolidation. Use of Estimates in Preparation of Financial Statement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solidated financial statements relate to intangibles, real estate and water assets, deferred income taxes, stock-based compensation, and contingent liabilities. While management believes that the carrying value of such assets and liabilities were appropriate as of December 31, 2017 and December 31, 2016 , it is reasonably possible that actual results could differ from the estimates upon which the carrying values were based. Reincorporation: In May 2017, the Company changed its state of incorporation from California to Delaware. The reincorporation was approved by the requisite vote of shareholders at the Company’s Annual Meeting of Shareholders on May 4, 2017. Other than the change in the state of incorporation, the reincorporation did not result in any change in the business, physical location, management, assets, liabilities or net worth of the Company, nor did it result in any change in location of the Company’s employees, including the Company’s management and board of directors. Furthermore, the Company’s common stock continues to trade on the Nasdaq Global Market. The reincorporation did not alter any shareholder’s percentage ownership interest or number of shares owned in the Company. In conjunction with the reincorporation, the Company authorized 10 million shares of preferred stock, par value $0.001 per share. Shares of preferred stock may be issued from time to time in one or more series which may be by distinguishing number, letter or title. However, without shareholder approval, the Company’s board of directors is only authorized to designate and/or issue, out of the unissued shares of preferred stock, one or more series of preferred stock in connection with the adoption of a tax benefit preservation plan. The issuance of preferred stock could, among other things, have the effect of delaying, deferring, discouraging or preventing a change in control of the Company and may adversely affect the market price of the Company’s common stock and the voting and other rights of the holders of common stock. Special Dividend: In October 2017, the Company declared a special cash dividend of $5.00 per share, which amounted to approximately $115.9 million . The distribution was paid on November 20, 2017, with an ex-dividend date of November 21, 2017. Tax Benefit Preservation Plan: In July 2017, the Company’s board of directors adopted a tax benefit preservation plan (the “Plan”) designed to preserve the Company’s ability to utilize its net operating loss carryforwards as a result of certain stock ownership changes. Consequently, any person or group, together with its affiliates and associates (the “acquiring person”), acquiring beneficial ownership of 4.99% or more of the Company’s common stock after August 4, 2017 without the approval of the Company’s board of directors would be subjected to significant dilution in its holdings. Such dilution would occur as a consequence of each holder of a Right, other than Rights that are beneficially owned by the acquiring person, obtaining the right to purchase, upon exercise of a Right and payment of the purchase price, a number of shares of the Company’s common stock having a market value of two times the exercise price of the Right. Pursuant to the Plan, which is subject to ratification by the Company’s shareholders at the 2018 annual meeting, the Company issued one Right for each outstanding share of the Company’s common stock to shareholders of record at the close of business on August 4, 2017. Prior to exercise, a Right does not give its holder any rights as a shareholder of the Company, including any dividend, voting or liquidation rights. Segment Reporting: Historically, the Company organized its reportable segments by line of business. As a result of the disposition of the Company’s real estate operations and other significant dispositions and recent events, currently the only major line of business that constitutes an operating and reportable segment is the water resource and water storage operations. Furthermore, the allocation of resources, and assessment of financial performance is now completed on a consolidated basis as the Company monetizes its assets and returns such proceeds to shareholders. Consequently, as of December 31, 2017 , the Company no longer reports segment results as part of its consolidated financial statements. Tangible Water Assets and Real Estate: Tangible water assets and real estate include the cost of certain tangible water assets, water storage credits and related storage facilities, real estate, including raw land and improvements. The Company capitalizes pre-acquisition costs, the purchase price of real estate, development costs and other allocated costs, including any interest, during development and construction. Pre-acquisition costs, including non-refundable land deposits, are expensed to cost of sales when the Company determines continuation of the related project is not probable. Additional costs to develop or otherwise get tangible water and real estate assets ready for their intended use are capitalized. These costs typically include direct construction costs, legal fees, engineering, consulting, direct cost of drilling wells or related construction, and any interest costs capitalized on qualifying assets during the development period. The Company expenses all maintenance and repair costs. The types of costs capitalized are consistent across periods presented. Tangible water assets consist of various water interests in development or awaiting permitting. Amortization of real estate improvements is computed on the straight-line method over the estimated useful lives of the improvements ranging from five to 15 years. Intangible Water Assets: Intangible water assets include the costs of indefinite-lived intangible assets and is comprised of water rights and the exclusive right to use two water transportation pipelines. The Company capitalizes development and entitlement costs and other allocated costs, including any interest, during the development period of the assets to tangible water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Intangible assets with indefinite useful lives are not amortized but are tested for impairment at least annually in the fourth quarter, or more frequently if events or changes in circumstances indicate that the asset may be impaired, by comparing the fair value of the assets to their carrying amounts. The fair value of the intangible assets is calculated using discounted cash flow models that incorporate a wide range of assumptions including current asset pricing, price escalation, discount rates, absorption rates, timing of sales, and costs. These models are sensitive to minor changes in any of the input variables. Investments: The Company’s investment portfolio at December 31, 2017 and 2016 was comprised of corporate bonds and equity securities. Corporate bonds are purchased based on the maturity and yield-to-maturity of the bond and an analysis of the fundamental characteristics of the issuer. The Company’s investments in equity securities primarily consisted of common stock of publicly traded and private small-capitalization companies in the United States (“U.S.”). The Company classifies its marketable securities as available-for-sale investments. Such investments are reported at fair value, with unrealized gains and losses, net of tax effects, recorded in accumulated other comprehensive income. Investments in private companies are generally held at the lower of cost or fair value, unless the Company has the ability to exercise significant influence. The Company reports the amortization of premium and accretion of discount on the level yield method relating to bonds acquired at other than par value and realized investment gains and losses in other income. The cost of any equity security sold is determined using an average cost basis and specific identification for bond cost. Sales and purchases of investments are recorded on the trade date. Investment in Unconsolidated Affiliate: Investments where the Company owns at least 20% but not more than 50% of the voting interest, or has the ability to exercise significant influence, but not control, over the investee are accounted for under the equity method of accounting. Accordingly, the Company’s share of the income or loss of the affiliate is included in the Company’s consolidated results. Any impairment losses recorded against investments accounted for under the equity method of accounting are included in impairment loss on investment in unconsolidated affiliates. Other-than-Temporary Impairment: All of the Company’s debt and equity investments are subject to a periodic impairment review. The Company recognizes an impairment loss when a decline in the fair value of its investments below the cost basis is judged to be other-than-temporary. Factors considered in determining whether a loss is temporary on an equity security includes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cost. If a security is impaired and continues to decline in value, additional impairment losses are recorded in the period of the decline if deemed other-than-temporary. Subsequent recoveries of the value are reported as unrealized gains and are part of other comprehensive income or loss. The Company will recognize an impairment loss on debt securities if the Company (a) intends to sell or expects to be required to sell the security before its amortized cost is recovered, or (b) does not expect to ultimately recover the amortized cost basis even if the Company does not intend to sell the security. Impairment losses on debt securities that are expected to be sold before the amortized cost is recovered are recognized in earnings. For debt securities that the Company does not expect to recover the amortized costs basis, credit losses are recognized in earnings and the difference between fair value and the amortized cost basis net of the credit loss is recognized in other comprehensive income. Impairment of Long-Lived Assets: The Company records an impairment loss when the condition exists where the carrying amount of a long-lived asset or asset group is not recoverable. Impairment of long-lived assets is triggered when the estimated future undiscounted cash flows, excluding interest charges, for the lowest level for which there is identifiable cash flows that are independent of the cash flows of other groups of assets do not exceed the carrying amount. The Company prepares and analyzes cash flows at appropriate levels of grouped assets. If the events or circumstances indicate that the remaining balance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long-lived asset. Noncontrolling Interests: 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f the subsidiary, is reported within shareholders’ equity. Cash and Cash Equivalents: Cash and cash equivalents include short-term, highly liquid instruments, purchased with original maturities of three months or less. Other Assets: Other assets include the following significant account balances: Property, Plant and Equipment, Net: Property, plant and equipment are carried at cost, net of accumulated depreciation. Depreciation is computed on the straight-line method over the estimated lives of the assets. Buildings and leasehold improvements are depreciated over the shorter of the useful life or lease term and range from 15 to 30 years , office furniture and fixtures are generally depreciated over seven years , and computer equipment is depreciated over three years . Maintenance and repairs are charged to expense as incurred, while significant improvements are capitalized. Gains or losses on the sale of property, plant and equipment are included in other income. Accounts payable and accrued expenses: Accounts payable and accrued expenses includes trade payables and accrued construction payables. Deferred Compensation: The Company reports the investment returns generated in the deferred compensation accounts in other income with a corresponding increase in the trust assets (except in the case of PICO stock, which is reported as treasury stock, at cost). There is an increase in the deferred compensation liability when there is appreciation in the market value of the assets held, with a corresponding expense recognized in operating and other costs. In the event the trust assets decline in value, the Company reverses previously expensed compensation. The assets of the plan are held in rabbi trust accounts. Such accounts hold various investments that are consistent with the Company’s investment policy, and are accounted for and reported as available-for-sale securities in the accompanying consolidated balance sheets. Assets of the trust will be distributed according to predetermined payout elections established by each participant. In July 2017, the Company’s board of directors elected to terminate the Company’s deferred compensation plans. Consequently, while participant compensation remains deferred at December 31, 2017, the plan is no longer active. In accordance with applicable regulations, distribution of the remaining assets and settlement of the deferred compensation obligation will be made to the participants no earlier than one year from the date the plans were terminated. Other Liabilities: Other liabilities includes primarily employee benefits, unearned revenues, option payments and deposits received. Revenue Recognition: Sale of Real Estate and Water Assets: Revenue recognition on the sale of real estate and water assets conforms with accounting literature related to the sale of real estate, and is recognized in full when there is a legally binding sale contract, the profit is determinable (the collectability of the sales price is reasonably assured, or any amount that will not be collectible can be estimated), the earnings process is virtually complete (the Company is not obligated to perform significant activities after the sale to earn the profit, meaning the Company has transferred all risks and rewards to the buyer), and the buyer’s initial and continuing investment is adequate to demonstrate a commitment to pay for the property. If these conditions are not met, the Company records the cash received as deferred revenue until the conditions to recognize full profit are met. Other Income, Net: Included in other income are various transactional results including realized gains and losses from the sale of investments and property, plant and equipment, interest income, sales of oil and gas, and other sources not considered to be the core focus of the existing operating entities within the group. Cost of Sales: Cost of Real Estate and Water Assets: Cost of real estate and water assets sold includes direct costs of the acquisition of the asset less any impairment losses previously recorded against the asset, development costs incurred to get the asset ready for use, and any capitalized interest costs incurred during the development period. General, Administrative, and Other: General, administrative, and other costs include salaries and benefits, stock-based compensation, consulting, audit, tax, legal, insurance, property taxes, rent and utilities, and other general operating expenses. Stock-Based Compensation: Stock-based compensation expense is measured at the grant date based on the fair values of the awards, calculated using the closing stock price on the date of grant, and is recognized as expense over the period in which the share-based compensation vests using the straight-line method. When an employee Restricted Stock Award (“RSU”) vests, the recipient receives a new share of PICO common stock for each RSU, less the number of shares of common stock equal in value to applicable withholding taxes. When an RSU is forfeited, all previously recognized expense is reversed during the respective forfeiture year and the remaining unamortized expense is canceled. Accounting for Income Taxes: The Company’s provision for income tax expense includes federal and state income taxes currently payable and those deferred because of temporary differences between the income tax and financial reporting bases of the assets and liabilities. The asset and liability method of accounting for income taxes also requires the Company to reflect the effect of a tax rate change on accumulated deferred income taxes in income in the period in which the change is enacted. 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 At December 31, 2017 , the Company concluded that it is likely that not all of its deferred tax assets will be realized, and accordingly, a valuation allowance was recorded against the deferred tax assets that are not expected to be realized. The Company recognizes any uncertain income tax positions on income tax returns at the largest amount that is more-likely-than-not to be sustained upon audit by the relevant taxing authority. An uncertain income tax position will not be recognized unless it has a greater than a 50% likelihood of being sustained. The Company recognizes any interest and penalties related to uncertain tax positions in income tax expense. The Tax Cuts and Jobs Act of 2017 (the “Tax Act”), enacted in December 2017, resulted in significant changes to the U.S. corporate income tax system. These changes, that are effective beginning in 2018, include a federal statutory rate reduction from 35% to 21% , the elimination or reduction of certain domestic deductions and credits, and limitations on the deductibility of interest expense and executive compensation as well as limitations on the use of future net operating. Changes in tax rates and tax laws are accounted for in the period of enactment and consequently during the year ended December 31, 2017, the Company remeasured its net deferred tax asset and reduced the value of each deferred tax attribute using a tax rate of 21% , which was offset by a reduction in the recorded valuation allowance resulting in no net effect to the income tax provision for the year ended December 31, 2017. Loss per Share: Basic earnings or loss per share was computed by dividing net earnings by the weighted average number of shares outstanding during the period. Diluted earnings or loss per share was computed similarly to basic earnings or loss per share except the weighted average shares outstanding are increased to include additional shares from the assumed exercise of any common stock equivalents using the treasury method, if dilutive. The Company’s free-standing stock appreciation rights (“SAR”), performance-based price-contingent stock options (“PBO”), and RSU are considered common stock equivalents for this purpose. The number of additional shares related to these common stock equivalents is calculated using the treasury stock method. For the three years ended December 31, 2017 , the Company’s common stock equivalents were excluded from the diluted per share calculation because their effect on earnings per share was anti-dilutive. Recently Issued Accounting Pronouncements: In May of 2014, the Financial Accounting Standards Board (“FASB”) issued guidance regarding revenue from contracts with customers, which provides a consistent revenue accounting model across industries. The Company has reviewed this update and other guidance that was subsequently issued to further clarify the implementation guidance. Under this guidance, revenue is recognized as the transfer of goods and services to customers takes place and in amounts that reflect the payment or payments that are expected to be received from the customers for those goods and services and requires new disclosures about revenue. The Company will adopt the guidance effective January 1, 2018. We have analyzed our revenues and contracts and have concluded that the implementation will not have a material impact on our consolidated financial statements upon adoption. In March 2016, the FASB issued guidance on accounting for share-based payments to employees. The guidance clarifies income tax consequences, classification of awards as either equity or liabilities, and classification on the statement of cash flows. The Company implemented this guidance during the three months ended March 31, 2017 and it did not have a material effect on the consolidated financial statements.</t>
  </si>
  <si>
    <t>TANGIBLE WATER ASSETS AND REAL ESTATE, NET</t>
  </si>
  <si>
    <t>Real Estate [Abstract]</t>
  </si>
  <si>
    <t>TANGIBLE WATER ASSETS AND REAL ESTATE, NET The cost assigned to the various components of tangible water and real estate assets were as follows (in thousands): December 31, 2017 2016 Tangible water assets $ 29,655 $ 42,498 Real estate and improvements held and used, net of accumulated amortization of $12,003 at December 31, 2017 and December 31, 2016 9,469 9,469 Other real estate inventories 5,551 5,724 Total tangible water and real estate assets, net $ 44,675 $ 57,691 The Company’s real estate improvements were fully depreciated at December 31, 2016. Amortization of such improvements was approximately $225,000 and $879,000 for December 31, 2016 and 2015 , respectively.</t>
  </si>
  <si>
    <t>INTANGIBLE ASSETS</t>
  </si>
  <si>
    <t>Goodwill and Intangible Assets Disclosure [Abstract]</t>
  </si>
  <si>
    <t>INTANGIBLE ASSETS The Company’s carrying amounts of its intangible assets were as follows (in thousands): December 31, 2017 2016 Pipeline rights and water credits at Fish Springs Ranch $ 83,897 $ 83,897 Pipeline rights and water rights at Carson-Lyon 25,569 25,569 Other 17,319 17,330 Total intangible assets $ 126,785 $ 126,796 Fish Springs Ranch Pipeline Rights and Water Credits: There are 13,000 acre-feet per-year of permitted water rights at Fish Springs Ranch. The existing permit allows up to 8,000 acre-feet of water per year to be exported to support the development in the Reno, Nevada area. Under a settlement agreement signed in 2007, the Pyramid Lake Paiute Tribe (the “Tribe”) agreed to not oppose any permitting activities for the pumping and export of groundwater in excess of 8,000 acre-feet of water per year, and in exchange, Fish Springs Ranch will pay the Tribe 12% of the gross sales price for each acre-foot of additional water that Fish Springs Ranch sells in excess of 8,000 acre-feet per year, up to 13,000 acre-feet per year. The obligation to expense and pay the 12% fee is due only if and when the Company sells water in excess of 8,000 acre-feet, and accordingly, Fish Springs Ranch will record the liability for such amounts as they become due upon the sale of any such excess water. Currently, Fish Springs Ranch does not have regulatory approval to export any water in excess of 8,000 acre-feet per year from Fish Springs Ranch to support further development in northern Reno, and it is uncertain whether such regulatory approval will be granted in the future. Impairment Losses: There were no impairment losses recognized on intangible assets during the years ended December 31, 2017 or December 31, 2016 .</t>
  </si>
  <si>
    <t>INVESTMENTS</t>
  </si>
  <si>
    <t>Investments, Debt and Equity Securities [Abstract]</t>
  </si>
  <si>
    <t>INVESTMENTS The cost and carrying value of available-for-sale investments were as follows (in thousands): December 31, 2017 Cost Gross Unrealized Gains Gross Unrealized Losses Carrying Value Debt securities: corporate bonds $ 700 $ 6 $ (22 ) $ 684 Marketable equity securities 513 710 (5 ) 1,218 Total $ 1,213 $ 716 $ (27 ) $ 1,902 December 31, 2016 Cost Gross Unrealized Gains Gross Unrealized Losses Carrying Value Debt securities: corporate bonds $ 4,306 $ 82 $ (6 ) $ 4,382 Marketable equity securities 10,400 10,327 (38 ) 20,689 Total $ 14,706 $ 10,409 $ (44 ) $ 25,071 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December 31, 2017 December 31, 2016 Amortized Cost Carrying Value Amortized Cost Carrying Value Due in one year or less $ 225 $ 204 $ 182 $ 183 Due after one year through five years 475 480 4,124 4,199 $ 700 $ 684 $ 4,306 $ 4,382 Included in other income, net in the accompanying consolidated financial statements is the net realized gain or loss on investments (in thousands): Year Ended December 31, 2017 2016 2015 Gross realized gains: Debt securities $ 77 $ 419 Equity securities and other investments 9,746 $ 610 1,010 Total gain 9,823 610 1,429 Gross realized losses: Debt securities (87 ) (90 ) (4 ) Equity securities and other investments (1) (1,014 ) (4,525 ) (21,020 ) Total loss (1,101 ) (4,615 ) (21,024 ) Net realized gain (loss) $ 8,722 $ (4,005 ) $ (19,595 ) (1) Included within this caption for the years ended December 31, 2016 and 2015 is $2.2 million and $20.7 million , respectively, that is reported in a separate line, impairment loss on unconsolidated affiliate, within the Company’s consolidated statements of operations and comprehensive income or loss for the years then ended. Significant Realized Gains and Losses: During the year ended December 31, 2016, the Company’s 51% owned subsidiary, Klablab, Inc. (“Klablab”), ceased further operations and the Company recorded a $2 million loss which is included within other income, net within the Company’s consolidated statements of operations and comprehensive income or loss for the year then ended and also reported in the gross realized loss on equity securities in the table above. The realized losses reported in 2015 were primarily due to the $20.7 million impairment loss on the common and preferred stock investment in Mindjet, Inc. (“Mindjet”) a privately held company located in San Francisco, California that provides business innovation software, as discussed below. Debt and Marketable Equity Securities At December 31, 2017 , there were no material unrealized losses on the Company’s investments in debt or marketable equity securities. Furthermore, there were no impairment losses recorded on debt or equity securities during the three years ended December 31, 2017 . Other Investments: Investment in Synthonics: Synthonics, Inc. (“Synthonics”) is a private company co-founded by a previous member of the Company’s board of directors. The Company’s investment consists of preferred shares with an 18.3% voting interest. During 2016, the Company recorded an impairment loss of $2.2 million on the investment when the estimated fair value dropped below the carrying value due to continuing losses reported by Synthonics, the resulting liquidity issues, and decreased market conditions that have adversely affected the value. The loss was recorded within impairment loss on investment in unconsolidated affiliate in the Company’s consolidated statements of operations and comprehensive income or loss for the year ended December 31, 2016 and also reported in the gross realized loss on equity securities in the table above. The fair value approach relied primarily on Level 3 unobservable inputs, whereby the enterprise value was determined using book value multiples that included assumptions regarding an entity’s risks and uncertainties. The estimates were based upon assumptions believed to be reasonable, but which by their nature are uncertain and unpredictable. Investment in Mindjet: The Company owns a convertible note receivable (which is recorded within other assets in the consolidated financial statements) and common stock and nonvoting preferred stock representing a voting ownership of 19.3% of Mindjet. The Company determined it currently does not have significant influence over the operating and financial policies of Mindjet and records the investment at cost. The carrying value of the investment, including the convertible note receivable and associated interest, was approximately $2.3 million at December 31, 2017 and 2016 . The Company had previously accounted for the investment in common stock using the equity method of accounting when it did have significant influence over Mindjet. This resulted in recording a loss within equity in loss of unconsolidated affiliate in the consolidated statement of operations and comprehensive income or loss of $3.4 million for the year ended December 31, 2015 . The Company’s share of the losses reported by Mindjet during 2015 was allocated to the carrying value of the common stock investment until it reached zero and then to the preferred stock and convertible debt. During 2015, the Company recorded a $20.7 million impairment loss on the investment in Mindjet common and preferred shares when the estimated fair value dropped below the carrying value due to significantly increased, and continuing operating losses and resulting liquidity issues at the company, actual financial results significantly less than projections, and unfavorable market conditions that have adversely affected the value of Mindjet. Such loss was recorded in impairment loss on investment in unconsolidated affiliate in the consolidated statement of operations and comprehensive income or loss. The fair value of the investment in Mindjet was based on an analysis of the financial and operational aspects of the company, including consideration of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debt and equity issued by Mindjet in order to reflect differences in value due to differing liquidation preferences, dividend and voting rights. The fair value approach relied primarily on Level 3 unobservable inputs, whereby expected future cash flows were determined using revenue multiples that included assumptions regarding an entity’s assumptions about risk and uncertainties. The estimates were based upon assumptions believed to be reasonable, but which by their nature are uncertain and unpredictable. It is reasonably possible that the Company’s ownership percentage in Mindjet will continue to decline as other shareholders fund the ongoing operations with additional equity capital and upon conversion of notes. The Company does not anticipate investing any additional capital into Mindjet. The carrying value of the Company’s investment in Mindjet is subject to impairment testing at each reporting period, or more frequently if facts and circumstances indicate the investment may be impaired. It is reasonably possible that circumstances may continue to deteriorate which could require the Company to record additional impairment losses on the remaining investment balances.</t>
  </si>
  <si>
    <t>DISCLOSURES ABOUT FAIR VALUE</t>
  </si>
  <si>
    <t>Fair Value Disclosures [Abstract]</t>
  </si>
  <si>
    <t>DISCLOSURES ABOUT FAIR VALUE 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The following tables set forth the Company’s assets and liabilities that were measured at fair value, on a recurring basis, by level within the fair value hierarchy. There were no significant transfers between Level 1 and Level 2 during the years ended December 31, 2017 and 2016 . The Company’s policy is to recognize transfers between levels at the end of the reporting period. At December 31, 2017 (in thousands): Quoted Prices In Active Markets for Identical Assets (Level 1) Significant Other Observable Inputs (Level 2) Significant Unobservable Inputs (Level 3) Balance at December 31, 2017 Assets Available-for-sale equity securities (1) $ 975 $ 244 $ 1,219 Available-for-sale debt securities (1) $ 683 $ 683 Total $ 1,658 $ 244 $ 1,902 At December 31, 2016 (in thousands): Quoted Prices In Active Markets for Identical Assets (Level 1) Significant Other Observable Inputs (Level 2) Significant Unobservable Inputs (Level 3) Balance at December 31, 2016 Assets Available-for-sale equity securities (1) $ 12,545 $ 8,144 $ 20,689 Available-for-sale debt securities (1) $ 4,382 $ 4,382 Total $ 16,927 $ 8,144 $ 25,071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Non-Recurring Fair Value Measuremen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There were no non-financial assets that were measured at fair value, on a non-recurring basis during the year ended December 31, 2017 . The following table sets forth the Company’s non-financial assets that were measured at fair value, on a non-recurring basis, by level within the fair value hierarchy during the year Ended December 31, 2016 (in thousands): Asset Description Quoted Prices In Active Markets for Identical Assets (Level 1) Significant Other Observable Inputs (Level 2) Significant Unobservable Inputs (Level 3) Total Loss Oil and gas wells (1) $ — $ 201 Investment in unconsolidated affiliate (2) $ — $ 2,170 (1) The Company recorded an impairment loss to write down the value of certain oil and gas wells. The loss was reported in the consolidated statements of operations and comprehensive income or loss within impairment loss on intangible and long-lived assets and was included in the results of operations of the corporate segment. (2) The Company had a non-recurring fair value measurement on its investment in Synthonics that resulted in an impairment loss discussed in Note 4 “Investments.” Estimated Fair Value of Financial Instruments Not Carried at Fair Value Fair value is defined as the price that would be received to sell an asset or paid to transfer a liability in an orderly transaction between market participant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As of December 31, 2017 and 2016 , the fair values of cash and cash equivalents, accounts payable, and accounts receivable approximated their carrying values because of the short-term nature of these assets or liabilities. The estimated fair value of the Company’s investments in unconsolidated affiliates approximated their carrying values. The estimated fair value of certain of the Company’s other investments, which included investments in preferred stock of private companies, cannot be reasonably estimated on a recurring basis.</t>
  </si>
  <si>
    <t>COMMITMENTS AND CONTINGENCIES</t>
  </si>
  <si>
    <t>Commitments and Contingencies Disclosure [Abstract]</t>
  </si>
  <si>
    <t>COMMITMENTS AND CONTINGENCIES The Company leases some of its offices under non-cancelable operating leases that expire at various dates through 2020. Rent expense for the years ended December 31, 2017 , 2016 , and 2015 , for office space was $388,000 , $696,000 , and $571,000 , respectively. Future minimum payments under all operating leases were as follows (in thousands): Year ended December 31, 2018 $ 351 2019 356 2020 166 Thereafter — Total $ 873 Neither PICO nor its subsidiaries are parties to any potentially material pending legal proceedings. The Company is subject to various litigation matters that arise in the ordinary course of its business.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possible outcomes, and as such are not meaningful indicators of the Company’s potential liability. The Company regularly reviews contingencies to determine the adequacy of accruals and related disclosures. The amount of ultimate loss may differ from these estimates, and it is possible that the Company’s consolidated financial statements could be materially affected in any particular period by the unfavorable resolution of one or more of these contingencies. Whether any losses finally determined in any claim, action, investigation or proceeding could reasonably have a material effect on the Company’s business, financial condition, results of operations or cash flows will depend on a number of variables, including: the timing and amount of such losses; the structure and type of any remedies; the significance of the impact any such losses, damages or remedies may have on the consolidated financial statements; and the unique facts and circumstances of the particular matter that may give rise to additional factors.</t>
  </si>
  <si>
    <t>STOCK-BASED COMPENSATION</t>
  </si>
  <si>
    <t>Disclosure of Compensation Related Costs, Share-based Payments [Abstract]</t>
  </si>
  <si>
    <t>STOCK-BASED COMPENSATION At December 31, 2017 , the Company had one stock-based payment arrangement outstanding, the PICO Holdings, Inc. 2014 Equity Incentive Plan (the “2014 Plan”). The 2014 Plan provides for the issuance of up to 3.3 million shares of common stock in the form of PBO, RSU, SAR, non-statutory stock options, restricted stock awards (“RSA”), performance shares, performance units, deferred compensation awards, and other stock-based awards to employees, directors, and consultants of the Company (or any present or future parent or subsidiary corporation or other affiliated entity of the Company). The 2014 Plan allows for broker assisted cashless exercises and net-settlement of income taxes and employee withholding taxes. Upon exercise of a PBO, RSU, and SAR, the employee will receive newly issued shares of PICO common stock with a fair value equal to the in-the-money value of the award, less applicable federal, state and local withholding and income taxes (however, the holder can elect to pay withholding taxes in cash). The Company recorded total stock based compensation expense of $1.3 million , $2.9 million and $1.9 million during the years ended December 31, 2017 , 2016 and 2015 , respectively. Performance-Based Options (PBO): At various times, the Company has awarded PBO to various members of management. All of the PBO issued contain a market condition based on the achievement of a stock price target during the contractual term and vest monthly over a three year period. The vested portion of the options may be exercised only if the 30 -trading-day average closing sales price of the Company’s common stock equals or exceeds 125% of the grant date stock price. The stock price contingency may be met any time before the options expire and it only needs to be met once for the PBO to remain exercisable for the remainder of the term. Compensation expense is amortized on a straight-line basis over the requisite service period for the entire award, which is the vesting period of the award. However, any unrecognized compensation expense for unvested awards can be accelerated if the vesting period is modified. The estimated fair value of the Company’s PBO was determined using a Monte Carlo model, which incorporated the following assumptions: 2014 10-Year Option Grant date 11/14/2014 Expiration date 11/14/2024 Grant date stock price $ 19.51 Historical volatility 35.00 % Risk-free rate (annualized) 2.38 % Dividend yield (annualized) — % PBO granted 167,619 Weighted average grant date fair value $ 6.51 Fair value of award on grant date $ 1,475,705 The determination of the fair value of PBO using an option valuation model is affected by the Company’s stock price, as well as assumptions regarding a number of complex and subjective variables. The volatility is calculated through an analysis based on historical daily returns of PICO’s stock over a look-back period equal to the PBO contractual term. The risk-free interest rate assumption is based upon a risk-neutral framework using the 10 -year and 4.58 -year zero-coupon risk-free interest rates derived from the treasury constant maturities yield curve on the grant date, for the 10 -year PBO award and the 4.58 -year PBO award, respectively. The dividend yield assumption is based on the expectation of no future dividend payouts by the Company. A summary of PBO activity was as follows: Performance-Based Options Weighted-Average Exercise Price Per Share Outstanding at December 31, 2015 and 2016 453,333 $ 19.51 Forfeited (285,714 ) $ 19.51 Outstanding at December 31, 2017 (1) 167,619 $ 14.51 (1) In November 2017, the exercise price per share of the PBO was reduced to reflect the special dividend paid to shareholders. On January 8, 2017 , 285,714 PBO expired and were canceled in conjunction with the termination of the Company’s former CEO. The remaining 167,619 PBO outstanding are exercisable for up to 10 years from the grant date. Performance-Based Options Weighted-Average Exercise Price Per Share Weighted-Average Contractual Term Remaining (Years) Aggregate Intrinsic Value Vested at December 31, 2015 163,704 Vested 238,413 Vested at December 31, 2016 402,117 $ 19.51 4.5 — Vested 51,216 Forfeited (285,714 ) Vested at December 31, 2017 (1) 167,619 $ 14.51 6.9 — (1) In November 2017, the exercise price per share of the PBO was reduced to reflect the special dividend paid to shareholders. During the year ended December 31, 2016 , the Company accelerated the vesting of 87,302 PBO and recorded $428,000 of additional stock-based compensation expense in conjunction with the termination of the Company’s former CEO. As of December 31, 2017 and December 31, 2016 , there were no PBO exercisable as the market condition had not been met. The was no unrecognized compensation cost related to unvested PBO at December 31, 2017 and at December 31, 2016 there was $428,000 of unrecognized compensation cost. Restricted Stock Units (RSU): RSU awards the recipient, who must be continuously employed by the Company until the vesting date, unless the employment contracts stipulate otherwise, the right to receive one share of the Company’s common stock. RSU issued to management do not vote and are not entitled to receive dividends, however the RSU issued to the Company’s director’s are entitled to dividends. A summary of RSU activity was as follows: RSU Shares Weighted-Average Grant Date Fair Value Per Share Outstanding and unvested at December 31, 2014 142,131 $ 19.81 Granted 23,300 $ 15.68 Vested (45,753 ) $ 20.43 Forfeited (11,020 ) $ 15.72 Outstanding and unvested at December 31, 2015 108,658 $ 19.07 Granted 24,326 $ 10.28 Vested (76,152 ) $ 19.14 Forfeited (8,600 ) $ 17.30 Outstanding and unvested at December 31, 2016 48,232 $ 14.85 Granted 54,186 $ 15.01 Vested (71,944 ) $ 14.58 Forfeited (19,999 ) $ 13.82 Outstanding and unvested at December 31, 2017 10,475 $ 19.51 The unrecognized compensation cost related to unvested RSU for the years ended December 31, 2017 and 2016 was $178,000 and $508,000 , respectively. During the year ended December 31, 2016, the Company accelerated the vesting of 35,714 RSU and recorded $651,000 of additional stock-based compensation expense in conjunction with the termination of the Company’s former CEO. Stock-Settled Stock Appreciation Right (SAR): The 466,470 previously outstanding SAR with an exercise price of $42.71 expired during the year ended December 31, 2017 . Consequently, there are no such awards outstanding.</t>
  </si>
  <si>
    <t>FEDERAL AND STATE CURRENT AND DEFERRED INCOME TAX</t>
  </si>
  <si>
    <t>Income Tax Disclosure [Abstract]</t>
  </si>
  <si>
    <t>FEDERAL AND STATE CURRENT AND DEFERRED INCOME TAX As a result of the Tax Act, the Company remeasured its net deferred tax assets and corresponding valuation allowance using a federal rate of 21% during the year ended December 31, 2017 , which resulted in no net impact to the income tax provision. The Company and its subsidiaries file a consolidated federal income tax return. Companies that are less than 80% owned corporations, or entities that are treated as partnerships for federal income tax purposes, file separate federal income tax returns. All of the Company’s pre-tax loss from continuing operations in each of the three years ended December 31, 2017 , 2016 and 2015 was generated in the U.S. Deferred income taxes reflect the net tax effects of temporary differences between the carrying amounts of assets and liabilities for financial reporting purposes and the amounts used for income tax purposes. The Company’s income tax (provision) benefit for federal and state income taxes consisted of the following (in thousands): Year Ended December 31, 2017 2016 2015 Current tax (provision) benefit $ 360 $ (47 ) $ 48 Deferred tax (provision) benefit (3,442 ) 1,182 2,913 Total income tax (provision) benefit $ (3,082 ) $ 1,135 $ 2,961 The difference between income taxes provided at the Company’s federal statutory rate and effective tax rate was as follows (in thousands): Year Ended December 31, 2017 2016 2015 Federal income tax (provision) benefit at statutory rate $ (3,620 ) $ 9,201 $ 13,083 Change in valuation allowance 36,055 (7,664 ) (16,026 ) Impact of U.S. tax reform (35,570 ) State taxes, net of federal benefit 319 225 280 Nondeductible compensation (530 ) Equity in loss of unconsolidated affiliate 2,766 Research and development credit 2,248 Other (266 ) (627 ) 1,140 Total income tax (provision) benefit $ (3,082 ) $ 1,135 $ 2,961 The significant components of deferred income tax assets and liabilities were as follows (in thousands): December 31, 2017 2016 Deferred tax assets: Net operating losses, capital losses, and tax credit carryforwards $ 55,852 $ 67,838 Deferred compensation 1,212 10,908 Impairment loss on securities 36 1,221 Impairment loss on water assets 10,791 17,277 Impairment loss on real estate 1,847 Capitalized expenses 9,788 Employee benefits, including stock-based compensation 745 9,945 Excess tax basis in affiliate 5,743 7,676 Fixed assets 811 469 Other, net 1,011 3,528 Total deferred tax assets 76,201 130,497 Deferred tax liabilities: Unrealized appreciation on securities 122 4,138 Revaluation of real estate and water assets 3,251 5,247 Excess book basis in affiliate 5,770 Other, net 520 2,113 Total deferred tax liabilities 3,893 17,268 Valuation allowance (72,308 ) (113,229 ) Net deferred income tax asset $ — $ — Deferred tax assets and liabilities and federal income tax expense in future years can be significantly affected by changes in circumstances that would influence management’s conclusions as to the ultimate realization of deferred tax assets. Valuation allowances are established and maintained for deferred tax assets on a “more likely than not” threshold. At December 31, 2011 , the Company considered it more likely than not that the deferred tax assets would not be realized and a full valuation allowance was provided. At December 31, 2017 , after evaluating the positive and negative evidence, management concluded to maintain a full valuation allowance against its deferred tax assets. The Company has considered the following possible sources of taxable income when assessing the realization of the deferred tax assets: (1) future reversals of existing taxable temporary differences; (2) taxable income in prior carryback years; (3) tax planning strategies; and (4) future taxable income exclusive of reversing temporary differences and carryforwards. Reliance on future U.S. taxable income as an indicator that a valuation allowance is not required is difficult when there is negative evidence such as the Company's cumulative losses in recent years. In considering the evidence as to whether a valuation allowance is needed, the existence, magnitude and duration of such cumulative losses are factors that are accorded significant weight in the Company's assessment. As a result, a determination was made that there was not sufficient positive evidence to enable the Company to conclude that it was “more likely than not” that certain of these deferred tax assets would be realized. Therefore, the Company has provided a full valuation allowance against the Company's net deferred tax assets balances as discussed above. This assessment will continue to be undertaken in the future. The Company's results of operations may be impacted in the future by the Company's inability to realize a tax benefit for future tax losses or for items that will generate additional deferred tax assets. The Company's results of operations might be favorably impacted in the future by reversals of valuation allowances if the Company is able to demonstrate sufficient positive evidence that the Company's deferred tax assets will be realized. The Company had operating loss carryforwards, federal tax credit carryforwards, and state capital loss carryforwards as of December 31, 2017 , that will expire if not utilized. The following table summarizes such carryforwards and their expiration as follows (in thousands): Federal Net Operating Losses Federal Tax Credits State Net Operating Losses State Capital Losses Expire 2018 through 2020 $ 2,751 $ 14,161 $ 8,500 Expire 2021 through 2025 782 6,819 5,655 Expire 2026 through 2030 17,009 Expire 2031 through 2037 $ 185,494 3,970 136,730 Total $ 185,494 $ 7,503 $ 174,719 $ 14,155 Utilization of the Company's U.S. federal and certain state net operating loss and tax credit carryovers may be subject to substantial annual limitation due to the ownership change limitations provided by the Internal Revenue Code and similar state provisions. Such an annual limitation could result in the expiration of the net operating loss carryforwards before utilization. As of December 31, 2017 , the Company believes that utilization of its federal net operating losses and federal tax credits are not limited under any ownership change limitations provided under the Internal Revenue Code. The tax benefit preservation plan adopted during 2017, which is subject to ratification by the Company’s shareholders at the 2018 annual meeting, provides protections to preserve the Company’s ability to utilize its net operating loss carryforwards as a result of certain stock ownership changes in the future. The Company is subject to taxation in the U.S. and various state jurisdictions. As of December 31, 2017 , the Company's statute is open from 2014 and 2013 forward for federal and for state tax purposes, respectively.</t>
  </si>
  <si>
    <t>ACCUMULATED OTHER COMPREHENSIVE INCOME</t>
  </si>
  <si>
    <t>Equity [Abstract]</t>
  </si>
  <si>
    <t>ACCUMULATED OTHER COMPREHENSIVE INCOME The components of accumulated other comprehensive income was as follows (in thousands): December 31, 2017 2016 Net unrealized gain on available-for-sale investments (1) $ 544 $ 6,736 Foreign currency translation (75 ) Accumulated other comprehensive income $ 544 $ 6,661 (1) The unrealized gain on available-for-sale investments is net of a deferred income tax liability of $145,000 at December 31, 2017 and $3.6 million at December 31, 2016 . The following table reports amounts that were reclassified from accumulated other comprehensive income and included in earnings (in thousands): Year Ended December 31, 2017 2016 2015 Accumulated other comprehensive income - January 1 $ 6,661 $ 4,961 $ 4,717 Unrealized gain reclassified and recognized in net loss, net of tax (1) (6,358 ) (193 ) (481 ) Foreign exchange reclassified and recognized in net loss, net of tax (1) 2 20 361 Total reclassified and recognized in net loss, net of tax (6,356 ) (173 ) (120 ) Unrealized gain on marketable securities, net of tax 164 1,864 773 Accumulated currency, net of tax 75 9 (409 ) Net change in other comprehensive income, net of tax (6,117 ) 1,700 244 Accumulated other comprehensive income - December 31 $ 544 $ 6,661 $ 4,961 (1) Amounts reclassified from this category are included in other income in the consolidated statement of operations and comprehensive income or loss.</t>
  </si>
  <si>
    <t>RELATED-PARTY TRANSACTIONS</t>
  </si>
  <si>
    <t>Related Party Transactions [Abstract]</t>
  </si>
  <si>
    <t>RELATED-PARTY TRANSACTIONS Deferred Compensation In July 2017, the Company’s board of directors terminated the Company’s deferred compensation plans. Consequently, while participant compensation remains deferred at December 31, 2017 , the plan is no longer active. In accordance with applicable regulations, distribution of the remaining assets and settlement of the deferred compensation obligation will be made to the participants no earlier than one year from the date the plans were terminated. The total value of the deferred compensation obligation for all participants at December 31, 2017 and December 31, 2016 was $ 4.1 million and $ 27.3 million , respectively, and is included in the accompanying consolidated balance sheets. In conjunction with the termination of the Company’s former CEO, assets valued at $23.3 million were distributed from the trust accounts during 2017. Within these accounts, the following individuals are the beneficiaries of the following number of PICO common shares and fair value: December 31, 2017 December 31, 2016 Former CEO 53,996 Mr. Webb, CEO 1,375 1,375 Number of shares held 1,375 55,371 Fair value of PICO stock held in deferred compensation accounts $ 17,600 $ 839,000 The trustee for the accounts is U.S. Bank. The accounts are subject to the claims of outside creditors, and the cost of the shares of PICO common stock held in the accounts are reported as treasury stock in the consolidated financial statements. Employment Agreements: During 2016, the Company entered into employment agreements with Mr. Webb and Mr. Perri, effective as of January 1, 2017 , that stipulated their annual salary and participation in the standard benefits package, subject to an annual cost of living adjustment that is subject to Compensation Committee approval, certain termination benefits, and participation in a revised bonus plan and an executive change in control bonus plan, as described below. Executive Bonus Plan: The bonus plan is effective from January 1, 2016 through December 31, 2020 and replaced and superseded the previous bonus plan maintained by the Company. Such arrangement awards an annual bonus only if 1) there is a net gain derived from a sale or other disposal of assets, as defined, and 2) cash proceeds from such transactions are distributed directly to the Company’s shareholders during the same year. The agreement establishes a bonus pool that is calculated as 8.75% of the adjusted total net gain from assets sold or otherwise disposed. The plan defines the total net gain as the difference between the cash received in sale or other disposal transactions less (a) the invested capital of each such asset as of the sale date, as determined in accordance with U.S. GAAP, subject to adjustment by the Compensation Committee to the extent necessary to reflect the capitalization of costs with respect to such assets as required by GAAP; (b) any bonus paid or payable to the Company’s management for the sale or other disposition of each such asset, other than any bonus under the bonus plan; and (c) administrative expenses specified in the bonus plan. Such total net gain is then also multiplied by an adjustment factor resulting in an adjusted total net gain. The adjustment factor is a fraction, the numerator of which is the total amount of cash distributed or committed to be distributed to the Company’s shareholders with respect to all such assets sold or otherwise disposed of during the year, and the denominator, which is the total amount of cash received after payment of all selling costs, including any fees and commissions for which all such assets were sold or otherwise disposed of during the year. For assets distributed directly to the Company’s shareholders, the adjustment factor is 100% . The resulting bonus pool is allocated 55% to Mr. Webb, 32.5% to Mr. Perri, and 12.5% to other employees of the Company who are designated by the Compensation Committee as eligible to participate in the bonus plan with respect to the applicable bonus plan year, in amounts designated by the Compensation Committee, in each case based on the recommendation of the Mr. Webb. Each individual will be entitled to his allocated portion of the bonus pool for the year if employed by the Company on the last day of the year. However, in the event that Mr. Webb’s or Mr. Perri’s employment with the Company is terminated in certain circumstances as provided in their employment agreements such terminated individual will be entitled to payment of an amount under the bonus plan for a portion of the year in which such termination occurs. For assets sold or otherwise disposed of entirely or partially for non-cash consideration by the Company, the calculation of total net gain with respect to the non-cash consideration will instead be made in the year in which the non-cash consideration is ultimately sold or otherwise disposed of for cash by the Company. For assets distributed directly to the Company’s shareholders, other than an asset resulting from a previous sale or other disposal of an asset for non-cash consideration as described in the preceding sentence, the total net gain will be determined by deducting items (a) through (c) above from the value of such assets upon such distribution, as determined in accordance with U.S. GAAP. For the year ended December 31, 2017, a bonus pool of $88,000 was calculated based on the Company’s financial results for 2017. Such total will be allocated according to the specifics discussed above with 70% of the award distributed in cash during 2018 and 30% of the award issued in RSU that will vest immediately, but will not be stock settled for three years from the grant date. Executive Change in Control Bonus Plan: In connection with exploring strategic alternatives, the Compensation Committee approved a change in control bonus plan during 2017. In summary, if a change in control occurs during the term of the agreement and the participants are terminated without cause in connection with such change in control, then a pool of funds will be made available for the payment of bonuses under the plan. The change in control bonus plan terminates at December 31, 2018 if no transaction is consummated. Under the plan, a change in control occurs when any person (as defined in Sections 13(d) and 14(d) of the Securities Exchange Act of 1934) becomes the beneficial owner, directly or indirectly, of securities of the Company representing more than 50% of the total combined voting power of the Company’s then outstanding securities entitled to vote generally in the election of directors of the Company; provided, however, that a change in control transaction shall not be deemed to have occurred if such degree of beneficial ownership results from any acquisition directly from the Company, any acquisition by the Company or any acquisition by an entity owned directly or indirectly by the stockholders of the Company in substantially the same proportions as their ownership of the voting securities of the Company; or either the direct or indirect sale or exchange in a single or series of related transactions by the stockholders of the Company of securities of the Company representing more than 50% of the total combined voting power of the Company’s then outstanding securities entitled to vote generally in the election of directors of the Company or a merger or consolidation in which the Company is a party (collectively, a “Transaction”) in which the stockholders of the Company immediately before the Transaction do not retain immediately after the Transaction direct or indirect beneficial ownership of more than fifty percent ( 50% ) of the total combined voting power of the outstanding securities entitled to vote generally in the election of directors of the Company. The bonus is calculated as the sum of the total purchase price for the Company’s securities, less all cash and cash equivalents of the Company as of the closing date of the transaction, other than any cash remaining as of the closing date that is attributable to the sale or disposal of assets prior to the closing date but had not yet been distributed or committed to be distributed to shareholders and less all selling costs of the transaction. The sum of those three amounts is multiplied by 0.8% to calculate the bonus pool. Such bonus pool will be allocated two-thirds to Mr. Webb and one-third to Mr. Perri. Termination of the Company’s CEO and Other Related Changes in Executive Management During 2016: During 2016, the Company terminated its CEO. In connection with the termination, the Company’s board of directors appointed Mr. Webb as President and Chief Executive Officer and as a class III director of the Company and appointed Mr. Perri as Chief Financial Officer. Mr. Webb and Mr. Perri irrevocably and unconditionally waived their right to receive any bonus payment that would have otherwise been payable pursuant to the terms of the Company’s then existing executive bonus plan. The Company’s former CEO received severance benefits as set forth in Section 4(b) of his Amended and Restated Employment Agreement with the Company, dated March 11, 2016 and filed with the SEC on March 14, 2016. Such benefits included certain severance and vacation differential payments totaling approximately $10.4 million , certain medical benefits that are on-going, and immediate vesting of the outstanding RSU and PBO previously granted. The Company’s former CEO was also entitled to the balance of his accrued vacation and personal days valued at $338,000 . Incentive Compensation Certain officers of Vidler are eligible to receive an annual incentive award based on the combined net income, after certain adjustments, of Vidler. The compensation earned and accrued under this plan during the year ended December 31, 2017 was $414,000 . There was no compensation earned during the years ended December 31, 2016 or 2015 . Sale of Oil and Gas Assets In conjunction with exiting our residual oil and gas operations, during 2017, the Company sold the majority of the remaining oil and gas lease assets to the service agent the Company had contracted with to operate and manage such oil and gas operations. The Company received book value for the majority of the assets sold resulting in no significant gain or loss on the transaction. The Company expects to sell the legal business entities that were created to operate the oil and gas operations to its service agent. Consequently, at December 31, 2017 , the Company had accrued $150,000 of disposal expense related to the final sale.</t>
  </si>
  <si>
    <t>DISCONTINUED OPERATIONS</t>
  </si>
  <si>
    <t>Discontinued Operations and Disposal Groups [Abstract]</t>
  </si>
  <si>
    <t>DISCONTINUED OPERATIONS The Company’s agribusiness and real estate segment qualified as held-for-sale at December 31, 2017 and has been classified as discontinued operations in the accompanying consolidated financial statements as of the earliest period presented. During 2017, UCP entered into a merger agreement with Century whereby each outstanding share of UCP common stock was converted into $5.32 in cash and 0.2309 of a newly issued share of Century common stock representing 9% of Century’s common stock then outstanding. The transaction closed on August 4, 2017 and as a result the Company deconsolidated UCP as of the closing date. In October 2017, the Company sold its entire position of Century common stock for $59.2 million and recorded a realized loss of $842,000 . During 2015, the Company sold substantially all of the assets used in its agribusiness segment for a net selling price of $105.3 million . After repayment of $80.9 million of outstanding debt and $5.9 million in selling and other related costs of the sale, the Company received net proceeds of $18.4 million on the date of close. After resolution of certain operation escrow matters and all selling and related costs of the sale, the Company received final proceeds of $16.4 million . The Company has guaranteed up to $8 million for any indemnification claims in excess of the $6 million escrow pursuant to the terms of a guaranty agreement with the buyer. The guaranty will remain in force until July 31, 2020 . The guaranty has been recorded at estimated fair value that reflects the Company’s expectation that no significant amounts will be paid out under the guaranty. However, any amounts paid by the Company in excess of the estimate will result in additional loss on the sale. The following table presents the details of the Company’s results from all discontinued operations included in the consolidated statement of operations and comprehensive income or loss (in thousands): 2017 2016 2015 Revenue and other income: Sale of real estate $ 247,213 $ 354,368 $ 278,826 Sale of canola oil and meal 82,267 Other 506 866 173 Total revenue and other income 247,719 355,234 361,266 Cost of goods sold: Cost of real estate sold 200,789 290,412 226,476 Cost of canola oil and meal sold 90,061 Total cost of goods sold 200,789 290,412 316,537 Impairment loss on intangible and long-lived assets 102 6,811 3,072 Interest 3,259 Selling expenses 13,784 19,774 21,596 General, administrative and other 29,631 29,554 41,111 Total expenses 244,306 346,551 385,575 Income (loss) from discontinued operations 3,413 8,683 (24,309 ) Benefit (provision) for federal and state income taxes (360 ) 5,216 Loss on sale of discontinued operations, net of tax (8,698 ) (1,775 ) (18,729 ) Net loss from discontinued operations, net of tax (5,645 ) 12,124 (43,038 ) Net loss from discontinued operations attributable to noncontrolling interests (1,150 ) (8,836 ) (979 ) Net loss from discontinued operations attributable to PICO Holdings, Inc. $ (6,795 ) $ 3,288 $ (44,017 ) The following table presents the details of the Company’s discontinued assets and liabilities classified as held-for-sale in the consolidated balance sheet (in thousands): December 31, 2016 Assets: Cash and cash equivalents $ 40,931 Real estate 373,207 Accounts receivable 5,628 Other assets 14,418 Real estate assets held-for-sale $ 434,184 Agribusiness assets held-for-sale 6,505 Total assets held-for-sale $ 440,689 Liabilities: Debt $ 160,994 Accounts payable and accrued expenses 34,025 Other 12,271 Real estate liabilities held-for-sale $ 207,290 Agribusiness liabilities held-for-sale 276 Total liabilities held-for-sale $ 207,566</t>
  </si>
  <si>
    <t>NATURE OF OPERATIONS AND SIGNIFICANT ACCOUNTING POLICIES (Policies)</t>
  </si>
  <si>
    <t>Principles of Consolidation</t>
  </si>
  <si>
    <t>Principles of Consolidation: The accompanying consolidated financial statements include the accounts of the Company and its wholly-owned, majority-owned and controlled subsidiaries, and have been prepared in accordance with accounting principles generally accepted in the United States of America (“U.S. GAAP”). Intercompany balances and transactions have been eliminated in consolidation.</t>
  </si>
  <si>
    <t>Use of Estimates in Preparation of Financial Statements</t>
  </si>
  <si>
    <t>Use of Estimates in Preparation of Financial Statement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solidated financial statements relate to intangibles, real estate and water assets, deferred income taxes, stock-based compensation, and contingent liabilities. While management believes that the carrying value of such assets and liabilities were appropriate as of December 31, 2017 and December 31, 2016 , it is reasonably possible that actual results could differ from the estimates upon which the carrying values were based.</t>
  </si>
  <si>
    <t>Segment Reporting</t>
  </si>
  <si>
    <t>Segment Reporting: Historically, the Company organized its reportable segments by line of business. As a result of the disposition of the Company’s real estate operations and other significant dispositions and recent events, currently the only major line of business that constitutes an operating and reportable segment is the water resource and water storage operations. Furthermore, the allocation of resources, and assessment of financial performance is now completed on a consolidated basis as the Company monetizes its assets and returns such proceeds to shareholders. Consequently, as of December 31, 2017 , the Company no longer reports segment results as part of its consolidated financial statements.</t>
  </si>
  <si>
    <t>Tangible Water Assets and Real Estate</t>
  </si>
  <si>
    <t>Tangible Water Assets and Real Estate: Tangible water assets and real estate include the cost of certain tangible water assets, water storage credits and related storage facilities, real estate, including raw land and improvements. The Company capitalizes pre-acquisition costs, the purchase price of real estate, development costs and other allocated costs, including any interest, during development and construction. Pre-acquisition costs, including non-refundable land deposits, are expensed to cost of sales when the Company determines continuation of the related project is not probable. Additional costs to develop or otherwise get tangible water and real estate assets ready for their intended use are capitalized. These costs typically include direct construction costs, legal fees, engineering, consulting, direct cost of drilling wells or related construction, and any interest costs capitalized on qualifying assets during the development period. The Company expenses all maintenance and repair costs. The types of costs capitalized are consistent across periods presented. Tangible water assets consist of various water interests in development or awaiting permitting. Amortization of real estate improvements is computed on the straight-line method over the estimated useful lives of the improvements ranging from five to 15 years.</t>
  </si>
  <si>
    <t>Intangible Water Assets</t>
  </si>
  <si>
    <t>Intangible Water Assets: Intangible water assets include the costs of indefinite-lived intangible assets and is comprised of water rights and the exclusive right to use two water transportation pipelines. The Company capitalizes development and entitlement costs and other allocated costs, including any interest, during the development period of the assets to tangible water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Intangible assets with indefinite useful lives are not amortized but are tested for impairment at least annually in the fourth quarter, or more frequently if events or changes in circumstances indicate that the asset may be impaired, by comparing the fair value of the assets to their carrying amounts. The fair value of the intangible assets is calculated using discounted cash flow models that incorporate a wide range of assumptions including current asset pricing, price escalation, discount rates, absorption rates, timing of sales, and costs. These models are sensitive to minor changes in any of the input variables.</t>
  </si>
  <si>
    <t>Investments</t>
  </si>
  <si>
    <t>Investments: The Company’s investment portfolio at December 31, 2017 and 2016 was comprised of corporate bonds and equity securities. Corporate bonds are purchased based on the maturity and yield-to-maturity of the bond and an analysis of the fundamental characteristics of the issuer. The Company’s investments in equity securities primarily consisted of common stock of publicly traded and private small-capitalization companies in the United States (“U.S.”). The Company classifies its marketable securities as available-for-sale investments. Such investments are reported at fair value, with unrealized gains and losses, net of tax effects, recorded in accumulated other comprehensive income. Investments in private companies are generally held at the lower of cost or fair value, unless the Company has the ability to exercise significant influence. The Company reports the amortization of premium and accretion of discount on the level yield method relating to bonds acquired at other than par value and realized investment gains and losses in other income. The cost of any equity security sold is determined using an average cost basis and specific identification for bond cost. Sales and purchases of investments are recorded on the trade date.</t>
  </si>
  <si>
    <t>Investment in Unconsolidated Affiliate</t>
  </si>
  <si>
    <t>Investment in Unconsolidated Affiliate: Investments where the Company owns at least 20% but not more than 50% of the voting interest, or has the ability to exercise significant influence, but not control, over the investee are accounted for under the equity method of accounting. Accordingly, the Company’s share of the income or loss of the affiliate is included in the Company’s consolidated results. Any impairment losses recorded against investments accounted for under the equity method of accounting are included in impairment loss on investment in unconsolidated affiliates.</t>
  </si>
  <si>
    <t>Other-than-Temporary Impairment</t>
  </si>
  <si>
    <t>Other-than-Temporary Impairment: All of the Company’s debt and equity investments are subject to a periodic impairment review. The Company recognizes an impairment loss when a decline in the fair value of its investments below the cost basis is judged to be other-than-temporary. Factors considered in determining whether a loss is temporary on an equity security includes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cost. If a security is impaired and continues to decline in value, additional impairment losses are recorded in the period of the decline if deemed other-than-temporary. Subsequent recoveries of the value are reported as unrealized gains and are part of other comprehensive income or loss. The Company will recognize an impairment loss on debt securities if the Company (a) intends to sell or expects to be required to sell the security before its amortized cost is recovered, or (b) does not expect to ultimately recover the amortized cost basis even if the Company does not intend to sell the security. Impairment losses on debt securities that are expected to be sold before the amortized cost is recovered are recognized in earnings. For debt securities that the Company does not expect to recover the amortized costs basis, credit losses are recognized in earnings and the difference between fair value and the amortized cost basis net of the credit loss is recognized in other comprehensive income.</t>
  </si>
  <si>
    <t>Impairment of Long-Lived Assets</t>
  </si>
  <si>
    <t>Impairment of Long-Lived Assets: The Company records an impairment loss when the condition exists where the carrying amount of a long-lived asset or asset group is not recoverable. Impairment of long-lived assets is triggered when the estimated future undiscounted cash flows, excluding interest charges, for the lowest level for which there is identifiable cash flows that are independent of the cash flows of other groups of assets do not exceed the carrying amount. The Company prepares and analyzes cash flows at appropriate levels of grouped assets. If the events or circumstances indicate that the remaining balance may be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long-lived asset.</t>
  </si>
  <si>
    <t>Noncontrolling Interests</t>
  </si>
  <si>
    <t>Noncontrolling Interests: The Company reports the share of the results of operations that are attributable to other owners of its consolidated subsidiaries that are less than wholly-owned as noncontrolling interest in the accompanying consolidated financial statements. In the consolidated statement of operations and comprehensive income or loss, the income or loss attributable to the noncontrolling interest is reported separately and the accumulated income or loss attributable to the noncontrolling interest, along with any changes in ownership of the subsidiary, is reported within shareholders’ equity.</t>
  </si>
  <si>
    <t>Cash and Cash Equivalents</t>
  </si>
  <si>
    <t>Cash and Cash Equivalents: Cash and cash equivalents include short-term, highly liquid instruments, purchased with original maturities of three months or less.</t>
  </si>
  <si>
    <t>Property, Plant and Equipment, Net:</t>
  </si>
  <si>
    <t>Property, Plant and Equipment, Net: Property, plant and equipment are carried at cost, net of accumulated depreciation. Depreciation is computed on the straight-line method over the estimated lives of the assets. Buildings and leasehold improvements are depreciated over the shorter of the useful life or lease term and range from 15 to 30 years , office furniture and fixtures are generally depreciated over seven years , and computer equipment is depreciated over three years . Maintenance and repairs are charged to expense as incurred, while significant improvements are capitalized. Gains or losses on the sale of property, plant and equipment are included in other income.</t>
  </si>
  <si>
    <t>Accounts payable and accrued expenses: Accounts payable and accrued expenses includes trade payables and accrued construction payables.</t>
  </si>
  <si>
    <t>Deferred Compensation</t>
  </si>
  <si>
    <t xml:space="preserve">Deferred Compensation: The Company reports the investment returns generated in the deferred compensation accounts in other income with a corresponding increase in the trust assets (except in the case of PICO stock, which is reported as treasury stock, at cost). There is an increase in the deferred compensation liability when there is appreciation in the market value of the assets held, with a corresponding expense recognized in operating and other costs. In the event the trust assets decline in value, the Company reverses previously expensed compensation. The assets of the plan are held in rabbi trust accounts. Such accounts hold various investments that are consistent with the Company’s investment policy, and are accounted for and reported as available-for-sale securities in the accompanying consolidated balance sheets. Assets of the trust will be distributed according to predetermined payout elections established by each participant. In July 2017, the Company’s board of directors elected to terminate the Company’s deferred compensation plans. Consequently, while participant compensation remains deferred at December 31, 2017, the plan is no longer active. In accordance with applicable regulations, distribution of the remaining assets and settlement of the deferred compensation obligation will be made to the participants no earlier than one year from the date the plans were terminated. </t>
  </si>
  <si>
    <t>Other Liabilities</t>
  </si>
  <si>
    <t>Other Liabilities: Other liabilities includes primarily employee benefits, unearned revenues, option payments and deposits received.</t>
  </si>
  <si>
    <t>Revenue Recognition</t>
  </si>
  <si>
    <t>Revenue Recognition: Sale of Real Estate and Water Assets: Revenue recognition on the sale of real estate and water assets conforms with accounting literature related to the sale of real estate, and is recognized in full when there is a legally binding sale contract, the profit is determinable (the collectability of the sales price is reasonably assured, or any amount that will not be collectible can be estimated), the earnings process is virtually complete (the Company is not obligated to perform significant activities after the sale to earn the profit, meaning the Company has transferred all risks and rewards to the buyer), and the buyer’s initial and continuing investment is adequate to demonstrate a commitment to pay for the property. If these conditions are not met, the Company records the cash received as deferred revenue until the conditions to recognize full profit are met.</t>
  </si>
  <si>
    <t>Other Income, Net</t>
  </si>
  <si>
    <t>Other Income, Net: Included in other income are various transactional results including realized gains and losses from the sale of investments and property, plant and equipment, interest income, sales of oil and gas, and other sources not considered to be the core focus of the existing operating entities within the group.</t>
  </si>
  <si>
    <t>Cost of Sales</t>
  </si>
  <si>
    <t>Cost of Sales: Cost of Real Estate and Water Assets: Cost of real estate and water assets sold includes direct costs of the acquisition of the asset less any impairment losses previously recorded against the asset, development costs incurred to get the asset ready for use, and any capitalized interest costs incurred during the development period.</t>
  </si>
  <si>
    <t>General, Administrative, and Other</t>
  </si>
  <si>
    <t>General, Administrative, and Other: General, administrative, and other costs include salaries and benefits, stock-based compensation, consulting, audit, tax, legal, insurance, property taxes, rent and utilities, and other general operating expenses.</t>
  </si>
  <si>
    <t>Stock-Based Compensation</t>
  </si>
  <si>
    <t>Stock-Based Compensation: Stock-based compensation expense is measured at the grant date based on the fair values of the awards, calculated using the closing stock price on the date of grant, and is recognized as expense over the period in which the share-based compensation vests using the straight-line method. When an employee Restricted Stock Award (“RSU”) vests, the recipient receives a new share of PICO common stock for each RSU, less the number of shares of common stock equal in value to applicable withholding taxes. When an RSU is forfeited, all previously recognized expense is reversed during the respective forfeiture year and the remaining unamortized expense is canceled.</t>
  </si>
  <si>
    <t>Accounting for Income Taxes</t>
  </si>
  <si>
    <t>Accounting for Income Taxes: The Company’s provision for income tax expense includes federal and state income taxes currently payable and those deferred because of temporary differences between the income tax and financial reporting bases of the assets and liabilities. The asset and liability method of accounting for income taxes also requires the Company to reflect the effect of a tax rate change on accumulated deferred income taxes in income in the period in which the change is enacted. 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 At December 31, 2017 , the Company concluded that it is likely that not all of its deferred tax assets will be realized, and accordingly, a valuation allowance was recorded against the deferred tax assets that are not expected to be realized. The Company recognizes any uncertain income tax positions on income tax returns at the largest amount that is more-likely-than-not to be sustained upon audit by the relevant taxing authority. An uncertain income tax position will not be recognized unless it has a greater than a 50% likelihood of being sustained. The Company recognizes any interest and penalties related to uncertain tax positions in income tax expense. The Tax Cuts and Jobs Act of 2017 (the “Tax Act”), enacted in December 2017, resulted in significant changes to the U.S. corporate income tax system. These changes, that are effective beginning in 2018, include a federal statutory rate reduction from 35% to 21% , the elimination or reduction of certain domestic deductions and credits, and limitations on the deductibility of interest expense and executive compensation as well as limitations on the use of future net operating. Changes in tax rates and tax laws are accounted for in the period of enactment and consequently during the year ended December 31, 2017, the Company remeasured its net deferred tax asset and reduced the value of each deferred tax attribute using a tax rate of 21% , which was offset by a reduction in the recorded valuation allowance resulting in no net effect to the income tax provision for the year ended December 31, 2017.</t>
  </si>
  <si>
    <t>Loss per Share</t>
  </si>
  <si>
    <t>Loss per Share: Basic earnings or loss per share was computed by dividing net earnings by the weighted average number of shares outstanding during the period. Diluted earnings or loss per share was computed similarly to basic earnings or loss per share except the weighted average shares outstanding are increased to include additional shares from the assumed exercise of any common stock equivalents using the treasury method, if dilutive. The Company’s free-standing stock appreciation rights (“SAR”), performance-based price-contingent stock options (“PBO”), and RSU are considered common stock equivalents for this purpose. The number of additional shares related to these common stock equivalents is calculated using the treasury stock method. For the three years ended December 31, 2017 , the Company’s common stock equivalents were excluded from the diluted per share calculation because their effect on earnings per share was anti-dilutive.</t>
  </si>
  <si>
    <t>Recently Issued Accounting Pronouncements</t>
  </si>
  <si>
    <t>Recently Issued Accounting Pronouncements: In May of 2014, the Financial Accounting Standards Board (“FASB”) issued guidance regarding revenue from contracts with customers, which provides a consistent revenue accounting model across industries. The Company has reviewed this update and other guidance that was subsequently issued to further clarify the implementation guidance. Under this guidance, revenue is recognized as the transfer of goods and services to customers takes place and in amounts that reflect the payment or payments that are expected to be received from the customers for those goods and services and requires new disclosures about revenue. The Company will adopt the guidance effective January 1, 2018. We have analyzed our revenues and contracts and have concluded that the implementation will not have a material impact on our consolidated financial statements upon adoption. In March 2016, the FASB issued guidance on accounting for share-based payments to employees. The guidance clarifies income tax consequences, classification of awards as either equity or liabilities, and classification on the statement of cash flows. The Company implemented this guidance during the three months ended March 31, 2017 and it did not have a material effect on the consolidated financial statements.</t>
  </si>
  <si>
    <t>TANGIBLE WATER ASSETS AND REAL ESTATE, NET (Tables)</t>
  </si>
  <si>
    <t>Components of tangible water and real estate assets</t>
  </si>
  <si>
    <t>The cost assigned to the various components of tangible water and real estate assets were as follows (in thousands): December 31, 2017 2016 Tangible water assets $ 29,655 $ 42,498 Real estate and improvements held and used, net of accumulated amortization of $12,003 at December 31, 2017 and December 31, 2016 9,469 9,469 Other real estate inventories 5,551 5,724 Total tangible water and real estate assets, net $ 44,675 $ 57,691</t>
  </si>
  <si>
    <t>INTANGIBLE ASSETS (Tables)</t>
  </si>
  <si>
    <t>Carrying amounts of intangible assets</t>
  </si>
  <si>
    <t>The Company’s carrying amounts of its intangible assets were as follows (in thousands): December 31, 2017 2016 Pipeline rights and water credits at Fish Springs Ranch $ 83,897 $ 83,897 Pipeline rights and water rights at Carson-Lyon 25,569 25,569 Other 17,319 17,330 Total intangible assets $ 126,785 $ 126,796</t>
  </si>
  <si>
    <t>INVESTMENTS (Tables)</t>
  </si>
  <si>
    <t>Cost and carrying value of available-for-sale investments</t>
  </si>
  <si>
    <t>The cost and carrying value of available-for-sale investments were as follows (in thousands): December 31, 2017 Cost Gross Unrealized Gains Gross Unrealized Losses Carrying Value Debt securities: corporate bonds $ 700 $ 6 $ (22 ) $ 684 Marketable equity securities 513 710 (5 ) 1,218 Total $ 1,213 $ 716 $ (27 ) $ 1,902 December 31, 2016 Cost Gross Unrealized Gains Gross Unrealized Losses Carrying Value Debt securities: corporate bonds $ 4,306 $ 82 $ (6 ) $ 4,382 Marketable equity securities 10,400 10,327 (38 ) 20,689 Total $ 14,706 $ 10,409 $ (44 ) $ 25,071</t>
  </si>
  <si>
    <t>Amortized cost and carrying value of investments in debt securities, by contractual maturity</t>
  </si>
  <si>
    <t>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 December 31, 2017 December 31, 2016 Amortized Cost Carrying Value Amortized Cost Carrying Value Due in one year or less $ 225 $ 204 $ 182 $ 183 Due after one year through five years 475 480 4,124 4,199 $ 700 $ 684 $ 4,306 $ 4,382</t>
  </si>
  <si>
    <t>Net realized gain or loss on investments</t>
  </si>
  <si>
    <t>Included in other income, net in the accompanying consolidated financial statements is the net realized gain or loss on investments (in thousands): Year Ended December 31, 2017 2016 2015 Gross realized gains: Debt securities $ 77 $ 419 Equity securities and other investments 9,746 $ 610 1,010 Total gain 9,823 610 1,429 Gross realized losses: Debt securities (87 ) (90 ) (4 ) Equity securities and other investments (1) (1,014 ) (4,525 ) (21,020 ) Total loss (1,101 ) (4,615 ) (21,024 ) Net realized gain (loss) $ 8,722 $ (4,005 ) $ (19,595 ) (1) Included within this caption for the years ended December 31, 2016 and 2015 is $2.2 million and $20.7 million , respectively, that is reported in a separate line, impairment loss on unconsolidated affiliate, within the Company’s consolidated statements of operations and comprehensive income or loss for the years then ended.</t>
  </si>
  <si>
    <t>DISCLOSURES ABOUT FAIR VALUE (Tables)</t>
  </si>
  <si>
    <t>Assets and liabilities measured at fair value on a recurring basis</t>
  </si>
  <si>
    <t>The following tables set forth the Company’s assets and liabilities that were measured at fair value, on a recurring basis, by level within the fair value hierarchy. There were no significant transfers between Level 1 and Level 2 during the years ended December 31, 2017 and 2016 . The Company’s policy is to recognize transfers between levels at the end of the reporting period. At December 31, 2017 (in thousands): Quoted Prices In Active Markets for Identical Assets (Level 1) Significant Other Observable Inputs (Level 2) Significant Unobservable Inputs (Level 3) Balance at December 31, 2017 Assets Available-for-sale equity securities (1) $ 975 $ 244 $ 1,219 Available-for-sale debt securities (1) $ 683 $ 683 Total $ 1,658 $ 244 $ 1,902 At December 31, 2016 (in thousands): Quoted Prices In Active Markets for Identical Assets (Level 1) Significant Other Observable Inputs (Level 2) Significant Unobservable Inputs (Level 3) Balance at December 31, 2016 Assets Available-for-sale equity securities (1) $ 12,545 $ 8,144 $ 20,689 Available-for-sale debt securities (1) $ 4,382 $ 4,382 Total $ 16,927 $ 8,144 $ 25,071 (1)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t>
  </si>
  <si>
    <t>Non-financial assets measured at fair value on a non-recurring basis</t>
  </si>
  <si>
    <t>The following table sets forth the Company’s non-financial assets that were measured at fair value, on a non-recurring basis, by level within the fair value hierarchy during the year Ended December 31, 2016 (in thousands): Asset Description Quoted Prices In Active Markets for Identical Assets (Level 1) Significant Other Observable Inputs (Level 2) Significant Unobservable Inputs (Level 3) Total Loss Oil and gas wells (1) $ — $ 201 Investment in unconsolidated affiliate (2) $ — $ 2,170 (1) The Company recorded an impairment loss to write down the value of certain oil and gas wells. The loss was reported in the consolidated statements of operations and comprehensive income or loss within impairment loss on intangible and long-lived assets and was included in the results of operations of the corporate segment. (2) The Company had a non-recurring fair value measurement on its investment in Synthonics that resulted in an impairment loss discussed in Note 4 “Investments.”</t>
  </si>
  <si>
    <t>COMMITMENTS AND CONTINGENCIES (Tables)</t>
  </si>
  <si>
    <t>Future minimum payments under all operating leases</t>
  </si>
  <si>
    <t>Future minimum payments under all operating leases were as follows (in thousands): Year ended December 31, 2018 $ 351 2019 356 2020 166 Thereafter — Total $ 873</t>
  </si>
  <si>
    <t>STOCK-BASED COMPENSATION (Tables)</t>
  </si>
  <si>
    <t>Assumptions incorporated in determination of the estimated fair value of the PBO</t>
  </si>
  <si>
    <t>The estimated fair value of the Company’s PBO was determined using a Monte Carlo model, which incorporated the following assumptions: 2014 10-Year Option Grant date 11/14/2014 Expiration date 11/14/2024 Grant date stock price $ 19.51 Historical volatility 35.00 % Risk-free rate (annualized) 2.38 % Dividend yield (annualized) — % PBO granted 167,619 Weighted average grant date fair value $ 6.51 Fair value of award on grant date $ 1,475,705</t>
  </si>
  <si>
    <t>Summary of PBO activity</t>
  </si>
  <si>
    <t xml:space="preserve"> Performance-Based Options Weighted-Average Exercise Price Per Share Weighted-Average Contractual Term Remaining (Years) Aggregate Intrinsic Value Vested at December 31, 2015 163,704 Vested 238,413 Vested at December 31, 2016 402,117 $ 19.51 4.5 — Vested 51,216 Forfeited (285,714 ) Vested at December 31, 2017 (1) 167,619 $ 14.51 6.9 — (1) In November 2017, the exercise price per share of the PBO was reduced to reflect the special dividend paid to shareholders. A summary of PBO activity was as follows: Performance-Based Options Weighted-Average Exercise Price Per Share Outstanding at December 31, 2015 and 2016 453,333 $ 19.51 Forfeited (285,714 ) $ 19.51 Outstanding at December 31, 2017 (1) 167,619 $ 14.51 (1) In November 2017, the exercise price per share of the PBO was reduced to reflect the special dividend paid to shareholders.</t>
  </si>
  <si>
    <t>Summary of RSU activity</t>
  </si>
  <si>
    <t>A summary of RSU activity was as follows: RSU Shares Weighted-Average Grant Date Fair Value Per Share Outstanding and unvested at December 31, 2014 142,131 $ 19.81 Granted 23,300 $ 15.68 Vested (45,753 ) $ 20.43 Forfeited (11,020 ) $ 15.72 Outstanding and unvested at December 31, 2015 108,658 $ 19.07 Granted 24,326 $ 10.28 Vested (76,152 ) $ 19.14 Forfeited (8,600 ) $ 17.30 Outstanding and unvested at December 31, 2016 48,232 $ 14.85 Granted 54,186 $ 15.01 Vested (71,944 ) $ 14.58 Forfeited (19,999 ) $ 13.82 Outstanding and unvested at December 31, 2017 10,475 $ 19.51</t>
  </si>
  <si>
    <t>FEDERAL AND STATE CURRENT AND DEFERRED INCOME TAX (Tables)</t>
  </si>
  <si>
    <t>Income tax benefit for federal and state income taxes</t>
  </si>
  <si>
    <t>The Company’s income tax (provision) benefit for federal and state income taxes consisted of the following (in thousands): Year Ended December 31, 2017 2016 2015 Current tax (provision) benefit $ 360 $ (47 ) $ 48 Deferred tax (provision) benefit (3,442 ) 1,182 2,913 Total income tax (provision) benefit $ (3,082 ) $ 1,135 $ 2,961</t>
  </si>
  <si>
    <t>Difference between income taxes at the federal statutory rate and effective tax rate</t>
  </si>
  <si>
    <t>The difference between income taxes provided at the Company’s federal statutory rate and effective tax rate was as follows (in thousands): Year Ended December 31, 2017 2016 2015 Federal income tax (provision) benefit at statutory rate $ (3,620 ) $ 9,201 $ 13,083 Change in valuation allowance 36,055 (7,664 ) (16,026 ) Impact of U.S. tax reform (35,570 ) State taxes, net of federal benefit 319 225 280 Nondeductible compensation (530 ) Equity in loss of unconsolidated affiliate 2,766 Research and development credit 2,248 Other (266 ) (627 ) 1,140 Total income tax (provision) benefit $ (3,082 ) $ 1,135 $ 2,961</t>
  </si>
  <si>
    <t>Components of deferred tax assets and liabilities</t>
  </si>
  <si>
    <t>The significant components of deferred income tax assets and liabilities were as follows (in thousands): December 31, 2017 2016 Deferred tax assets: Net operating losses, capital losses, and tax credit carryforwards $ 55,852 $ 67,838 Deferred compensation 1,212 10,908 Impairment loss on securities 36 1,221 Impairment loss on water assets 10,791 17,277 Impairment loss on real estate 1,847 Capitalized expenses 9,788 Employee benefits, including stock-based compensation 745 9,945 Excess tax basis in affiliate 5,743 7,676 Fixed assets 811 469 Other, net 1,011 3,528 Total deferred tax assets 76,201 130,497 Deferred tax liabilities: Unrealized appreciation on securities 122 4,138 Revaluation of real estate and water assets 3,251 5,247 Excess book basis in affiliate 5,770 Other, net 520 2,113 Total deferred tax liabilities 3,893 17,268 Valuation allowance (72,308 ) (113,229 ) Net deferred income tax asset $ — $ —</t>
  </si>
  <si>
    <t>Operating loss, federal tax credit, and state capital loss carryforwards</t>
  </si>
  <si>
    <t>The following table summarizes such carryforwards and their expiration as follows (in thousands): Federal Net Operating Losses Federal Tax Credits State Net Operating Losses State Capital Losses Expire 2018 through 2020 $ 2,751 $ 14,161 $ 8,500 Expire 2021 through 2025 782 6,819 5,655 Expire 2026 through 2030 17,009 Expire 2031 through 2037 $ 185,494 3,970 136,730 Total $ 185,494 $ 7,503 $ 174,719 $ 14,155</t>
  </si>
  <si>
    <t>ACCUMULATED OTHER COMPREHENSIVE INCOME (Tables)</t>
  </si>
  <si>
    <t>Components of and reclassifications from accumulated other comprehensive income</t>
  </si>
  <si>
    <t>The components of accumulated other comprehensive income was as follows (in thousands): December 31, 2017 2016 Net unrealized gain on available-for-sale investments (1) $ 544 $ 6,736 Foreign currency translation (75 ) Accumulated other comprehensive income $ 544 $ 6,661 The following table reports amounts that were reclassified from accumulated other comprehensive income and included in earnings (in thousands): Year Ended December 31, 2017 2016 2015 Accumulated other comprehensive income - January 1 $ 6,661 $ 4,961 $ 4,717 Unrealized gain reclassified and recognized in net loss, net of tax (1) (6,358 ) (193 ) (481 ) Foreign exchange reclassified and recognized in net loss, net of tax (1) 2 20 361 Total reclassified and recognized in net loss, net of tax (6,356 ) (173 ) (120 ) Unrealized gain on marketable securities, net of tax 164 1,864 773 Accumulated currency, net of tax 75 9 (409 ) Net change in other comprehensive income, net of tax (6,117 ) 1,700 244 Accumulated other comprehensive income - December 31 $ 544 $ 6,661 $ 4,961 (1) Amounts reclassified from this category are included in other income in the consolidated statement of operations and comprehensive income or loss.</t>
  </si>
  <si>
    <t>RELATED-PARTY TRANSACTIONS (Tables)</t>
  </si>
  <si>
    <t>Beneficiaries of common shares under deferred compensation agreements</t>
  </si>
  <si>
    <t>Within these accounts, the following individuals are the beneficiaries of the following number of PICO common shares and fair value: December 31, 2017 December 31, 2016 Former CEO 53,996 Mr. Webb, CEO 1,375 1,375 Number of shares held 1,375 55,371 Fair value of PICO stock held in deferred compensation accounts $ 17,600 $ 839,000</t>
  </si>
  <si>
    <t>DISCONTINUED OPERATIONS (Tables)</t>
  </si>
  <si>
    <t>Results of discontinued operations and assets and liabilities classified as held-for-sale</t>
  </si>
  <si>
    <t>The following table presents the details of the Company’s results from all discontinued operations included in the consolidated statement of operations and comprehensive income or loss (in thousands): 2017 2016 2015 Revenue and other income: Sale of real estate $ 247,213 $ 354,368 $ 278,826 Sale of canola oil and meal 82,267 Other 506 866 173 Total revenue and other income 247,719 355,234 361,266 Cost of goods sold: Cost of real estate sold 200,789 290,412 226,476 Cost of canola oil and meal sold 90,061 Total cost of goods sold 200,789 290,412 316,537 Impairment loss on intangible and long-lived assets 102 6,811 3,072 Interest 3,259 Selling expenses 13,784 19,774 21,596 General, administrative and other 29,631 29,554 41,111 Total expenses 244,306 346,551 385,575 Income (loss) from discontinued operations 3,413 8,683 (24,309 ) Benefit (provision) for federal and state income taxes (360 ) 5,216 Loss on sale of discontinued operations, net of tax (8,698 ) (1,775 ) (18,729 ) Net loss from discontinued operations, net of tax (5,645 ) 12,124 (43,038 ) Net loss from discontinued operations attributable to noncontrolling interests (1,150 ) (8,836 ) (979 ) Net loss from discontinued operations attributable to PICO Holdings, Inc. $ (6,795 ) $ 3,288 $ (44,017 ) The following table presents the details of the Company’s discontinued assets and liabilities classified as held-for-sale in the consolidated balance sheet (in thousands): December 31, 2016 Assets: Cash and cash equivalents $ 40,931 Real estate 373,207 Accounts receivable 5,628 Other assets 14,418 Real estate assets held-for-sale $ 434,184 Agribusiness assets held-for-sale 6,505 Total assets held-for-sale $ 440,689 Liabilities: Debt $ 160,994 Accounts payable and accrued expenses 34,025 Other 12,271 Real estate liabilities held-for-sale $ 207,290 Agribusiness liabilities held-for-sale 276 Total liabilities held-for-sale $ 207,566</t>
  </si>
  <si>
    <t>NATURE OF OPERATIONS AND SIGNIFICANT ACCOUNTING POLICIES - Narrative (Details) $ / shares in Units, $ in Thousands</t>
  </si>
  <si>
    <t>1 Months Ended</t>
  </si>
  <si>
    <t>Oct. 31, 2017USD ($)$ / shares</t>
  </si>
  <si>
    <t>Dec. 31, 2017USD ($)pipeline$ / sharesshares</t>
  </si>
  <si>
    <t>Aug. 04, 2017stock_right</t>
  </si>
  <si>
    <t>May 31, 2017$ / sharesshares</t>
  </si>
  <si>
    <t>Dec. 31, 2016$ / sharesshares</t>
  </si>
  <si>
    <t>Subsidiary or Equity Method Investee [Line Items]</t>
  </si>
  <si>
    <t>Shares of preferred stock authorized | shares</t>
  </si>
  <si>
    <t>Par value of preferred stock (in dollars per share)</t>
  </si>
  <si>
    <t>Special cash dividends declared (in dollars per share)</t>
  </si>
  <si>
    <t>Special dividend paid | $</t>
  </si>
  <si>
    <t>Tax benefit preservation plan, beneficial ownership threshold before dilution</t>
  </si>
  <si>
    <t>4.99%</t>
  </si>
  <si>
    <t>Number of water pipelines | pipeline</t>
  </si>
  <si>
    <t>Minimum voting interest held in order to be accounted for under the equity method of accounting</t>
  </si>
  <si>
    <t>20.00%</t>
  </si>
  <si>
    <t>Maximum voting interest held in order to be accounted for under the equity method of accounting</t>
  </si>
  <si>
    <t>50.00%</t>
  </si>
  <si>
    <t>Land Improvements | Minimum</t>
  </si>
  <si>
    <t>Estimated useful life</t>
  </si>
  <si>
    <t>5 years</t>
  </si>
  <si>
    <t>Buildings and Leasehold Improvements | Minimum</t>
  </si>
  <si>
    <t>15 years</t>
  </si>
  <si>
    <t>Buildings and Leasehold Improvements | Maximum</t>
  </si>
  <si>
    <t>30 years</t>
  </si>
  <si>
    <t>Furniture and Fixtures</t>
  </si>
  <si>
    <t>7 years</t>
  </si>
  <si>
    <t>Computer Equipment</t>
  </si>
  <si>
    <t>3 years</t>
  </si>
  <si>
    <t>Tax Preservation Plan</t>
  </si>
  <si>
    <t>Ratio of market price to exercise price, causing dilution</t>
  </si>
  <si>
    <t>Number of stock rights issued per common share | stock_right</t>
  </si>
  <si>
    <t>TANGIBLE WATER ASSETS AND REAL ESTATE, NET - Components of Tangible Water and Real Estate Assets (Details) - USD ($) $ in Thousands</t>
  </si>
  <si>
    <t>Tangible water assets</t>
  </si>
  <si>
    <t>Real estate and improvements held and used, net of accumulated amortization of $12,003 at December 31, 2017 and December 31, 2016</t>
  </si>
  <si>
    <t>Other real estate inventories</t>
  </si>
  <si>
    <t>Total tangible water and real estate assets, net</t>
  </si>
  <si>
    <t>Accumulated amortization of real estate improvements held and used</t>
  </si>
  <si>
    <t>TANGIBLE WATER ASSETS AND REAL ESTATE, NET - Narrative (Details) - USD ($) $ in Thousands</t>
  </si>
  <si>
    <t>Leasehold Improvements</t>
  </si>
  <si>
    <t>Real Estate [Line Items]</t>
  </si>
  <si>
    <t>Amortization of real estate improvements</t>
  </si>
  <si>
    <t>INTANGIBLE ASSETS - Carrying Amounts of Intangible Assets (Details) - USD ($) $ in Thousands</t>
  </si>
  <si>
    <t>Indefinite-lived Intangible Assets [Line Items]</t>
  </si>
  <si>
    <t>Pipeline rights and water credits at Fish Springs Ranch</t>
  </si>
  <si>
    <t>Pipeline rights and water rights at Carson-Lyon</t>
  </si>
  <si>
    <t>Other</t>
  </si>
  <si>
    <t>INTANGIBLE ASSETS - Narrative (Details) acre-foot in Thousands</t>
  </si>
  <si>
    <t>Dec. 31, 2017USD ($)acre-foot</t>
  </si>
  <si>
    <t>Dec. 31, 2016USD ($)</t>
  </si>
  <si>
    <t>Pipeline and Water Rights</t>
  </si>
  <si>
    <t>Impairment loss | $</t>
  </si>
  <si>
    <t>Water rights, permitted annually (in acre-feet)</t>
  </si>
  <si>
    <t>Water rights, annual limits specified by settlement (in acre-feet)</t>
  </si>
  <si>
    <t>License fee, percentage of gross revenue in excess of limit</t>
  </si>
  <si>
    <t>12.00%</t>
  </si>
  <si>
    <t>INVESTMENTS - Cost and Carrying Amounts of Available-For-Sale Investments (Details) - USD ($) $ in Thousands</t>
  </si>
  <si>
    <t>Debt securities: corporate bonds</t>
  </si>
  <si>
    <t>Cost</t>
  </si>
  <si>
    <t>Gross Unrealized Gains</t>
  </si>
  <si>
    <t>Gross Unrealized Losses</t>
  </si>
  <si>
    <t>Carrying Value</t>
  </si>
  <si>
    <t>Marketable equity securities</t>
  </si>
  <si>
    <t>INVESTMENTS - Amortized Cost and Carrying Value of Investments in Debt Securities, by Contractual Maturity (Details) - USD ($) $ in Thousands</t>
  </si>
  <si>
    <t>Amortized Cost</t>
  </si>
  <si>
    <t>Due in one year or less</t>
  </si>
  <si>
    <t>Due after one year through five years</t>
  </si>
  <si>
    <t>INVESTMENTS - Net Realized Gain or Loss on Investments (Details) - USD ($) $ in Thousands</t>
  </si>
  <si>
    <t>Schedule of Available-for-sale Securities [Line Items]</t>
  </si>
  <si>
    <t>Gross realized gains</t>
  </si>
  <si>
    <t>Gross realized losses</t>
  </si>
  <si>
    <t>Net realized gain (loss)</t>
  </si>
  <si>
    <t>Impairment loss on unconsolidated affiliate</t>
  </si>
  <si>
    <t>Debt securities</t>
  </si>
  <si>
    <t>Equity securities and other investments</t>
  </si>
  <si>
    <t>INVESTMENTS - Narrative (Details) - USD ($)</t>
  </si>
  <si>
    <t>36 Months Ended</t>
  </si>
  <si>
    <t>Schedule of Cost-method Investments [Line Items]</t>
  </si>
  <si>
    <t>Unrealized losses on investments in debt or marketable equity securities</t>
  </si>
  <si>
    <t>Impairment losses on debt and equity securities</t>
  </si>
  <si>
    <t>Klablab</t>
  </si>
  <si>
    <t>Ownership percentage</t>
  </si>
  <si>
    <t>51.00%</t>
  </si>
  <si>
    <t>Synthonics</t>
  </si>
  <si>
    <t>Voting interest percentage</t>
  </si>
  <si>
    <t>18.30%</t>
  </si>
  <si>
    <t>Mindjet</t>
  </si>
  <si>
    <t>19.30%</t>
  </si>
  <si>
    <t>Carrying value of other investments</t>
  </si>
  <si>
    <t>Abandonment of business | Klablab</t>
  </si>
  <si>
    <t>Loss on abandonment</t>
  </si>
  <si>
    <t>Equity Securities | Mindjet</t>
  </si>
  <si>
    <t>Equity method investment</t>
  </si>
  <si>
    <t>DISCLOSURES ABOUT FAIR VALUE - Assets and Liabilities Measured at Fair Value on a Recurring Basis (Details) - USD ($) $ in Thousands</t>
  </si>
  <si>
    <t>Available-for-sale equity securities</t>
  </si>
  <si>
    <t>Available-for-sale debt securities</t>
  </si>
  <si>
    <t>Measured at Fair Value on a Recurring Basis</t>
  </si>
  <si>
    <t>Quoted Prices In Active Markets for Identical Assets (Level 1) | Measured at Fair Value on a Recurring Basis</t>
  </si>
  <si>
    <t>Significant Other Observable Inputs (Level 2) | Measured at Fair Value on a Recurring Basis</t>
  </si>
  <si>
    <t>Significant Unobservable Inputs (Level 3) | Measured at Fair Value on a Recurring Basis</t>
  </si>
  <si>
    <t>DISCLOSURES ABOUT FAIR VALUE - Non-Financial Assets Measured at Fair Value on a Non-Recurring Basis (Details) $ in Thousands</t>
  </si>
  <si>
    <t>Fair Value, Assets and Liabilities Measured on Recurring and Nonrecurring Basis</t>
  </si>
  <si>
    <t>Oil and gas wells, total loss</t>
  </si>
  <si>
    <t>Investment in unconsolidated affiliate, total loss</t>
  </si>
  <si>
    <t>Fair Value Measured on a Non-recurring Basis | Significant Unobservable Inputs (Level 3)</t>
  </si>
  <si>
    <t>Oil and gas wells</t>
  </si>
  <si>
    <t>Investment in unconsolidated affiliate</t>
  </si>
  <si>
    <t>COMMITMENTS AND CONTINGENCIES - Narrative (Details) - USD ($) $ in Thousands</t>
  </si>
  <si>
    <t>Rent expense</t>
  </si>
  <si>
    <t>COMMITMENTS AND CONTINGENCIES - Future Minimum Payments Under All Operating Leases (Details) $ in Thousands</t>
  </si>
  <si>
    <t>Dec. 31, 2017USD ($)</t>
  </si>
  <si>
    <t>Operating Leases, Future Minimum Payments Due [Abstract]</t>
  </si>
  <si>
    <t>Thereafter</t>
  </si>
  <si>
    <t>STOCK-BASED COMPENSATION - Narrative (Details) - USD ($)</t>
  </si>
  <si>
    <t>Jan. 08, 2017</t>
  </si>
  <si>
    <t>Dec. 31, 2014</t>
  </si>
  <si>
    <t>Share-based Compensation Arrangement by Share-based Payment Award [Line Items]</t>
  </si>
  <si>
    <t>PBO forfeitures (in shares)</t>
  </si>
  <si>
    <t>Awards vested (in shares)</t>
  </si>
  <si>
    <t>Stock Appreciation Rights</t>
  </si>
  <si>
    <t>Awards forfeited (in shares)</t>
  </si>
  <si>
    <t>Exercise price (in dollars per share)</t>
  </si>
  <si>
    <t>Awards outstanding (in shares)</t>
  </si>
  <si>
    <t>2014 Long Term Incentive Plan</t>
  </si>
  <si>
    <t>Number of issuable common shares (in shares)</t>
  </si>
  <si>
    <t>2014 Long Term Incentive Plan | Restricted Stock Units</t>
  </si>
  <si>
    <t>Unrecognized compensation cost (in thousands)</t>
  </si>
  <si>
    <t>Share-based vested during period (in shares)</t>
  </si>
  <si>
    <t>2014 Long Term Incentive Plan | Performance-Based Options</t>
  </si>
  <si>
    <t>Awards expiration period</t>
  </si>
  <si>
    <t>10 years</t>
  </si>
  <si>
    <t>Outstanding (in shares)</t>
  </si>
  <si>
    <t>PBO exercisable (in shares)</t>
  </si>
  <si>
    <t>Unrecognized costs related to unvested awards</t>
  </si>
  <si>
    <t>2014 Long Term Incentive Plan | Officer | 2014 4.58-Year Option</t>
  </si>
  <si>
    <t>4 years 7 months</t>
  </si>
  <si>
    <t>2014 Long Term Incentive Plan | Officer | Performance-Based Options</t>
  </si>
  <si>
    <t>Award vesting period</t>
  </si>
  <si>
    <t>Options exercisable threshold trading days</t>
  </si>
  <si>
    <t>30 days</t>
  </si>
  <si>
    <t>Exercisable threshold, percentage of grant date stock price</t>
  </si>
  <si>
    <t>125.00%</t>
  </si>
  <si>
    <t>2014 Long Term Incentive Plan | Former CEO | Restricted Stock Units</t>
  </si>
  <si>
    <t>STOCK-BASED COMPENSATION - Assumptions Incorporated in Determination of the Estimated Fair Value of the PBO (Details) - 2014 Long Term Incentive Plan - 2014 10-Year Option</t>
  </si>
  <si>
    <t>Dec. 31, 2017USD ($)$ / sharesshares</t>
  </si>
  <si>
    <t>Grant date</t>
  </si>
  <si>
    <t>Nov. 14,
		2014</t>
  </si>
  <si>
    <t>Expiration date</t>
  </si>
  <si>
    <t>Nov. 14,
		2024</t>
  </si>
  <si>
    <t>Grant date stock price (in dollars per share)</t>
  </si>
  <si>
    <t>Expected volatility</t>
  </si>
  <si>
    <t>35.00%</t>
  </si>
  <si>
    <t>Risk-free rate (annualized)</t>
  </si>
  <si>
    <t>2.38%</t>
  </si>
  <si>
    <t>Dividend yield (annualized)</t>
  </si>
  <si>
    <t>0.00%</t>
  </si>
  <si>
    <t>PBO granted (in shares) | shares</t>
  </si>
  <si>
    <t>Weighted average grant date fair value (in dollars per share)</t>
  </si>
  <si>
    <t>Fair value of award on grant date | $</t>
  </si>
  <si>
    <t>STOCK-BASED COMPENSATION - Summary of PBO Outstanding (Details) - $ / shares</t>
  </si>
  <si>
    <t>Performance-Based Options</t>
  </si>
  <si>
    <t>Forfeited (in shares)</t>
  </si>
  <si>
    <t>Outstanding (in dollars per share)</t>
  </si>
  <si>
    <t>Share-based Compensation Arrangement by Share-based Payment Award, Options, Outstanding, Weighted Average Exercise Price [Abstract]</t>
  </si>
  <si>
    <t>Forfeited (in dollars per share)</t>
  </si>
  <si>
    <t>STOCK-BASED COMPENSATION - Summary of PBO Activity (Details) - USD ($) $ / shares in Units, $ in Thousands</t>
  </si>
  <si>
    <t>Vested (in shares)</t>
  </si>
  <si>
    <t>Weighted-Average Exercise Price Per Share</t>
  </si>
  <si>
    <t>Vested (in dollars per share)</t>
  </si>
  <si>
    <t>Weighted-Average Contractual Term Remaining</t>
  </si>
  <si>
    <t>Vested</t>
  </si>
  <si>
    <t>6 years 10 months 24 days</t>
  </si>
  <si>
    <t>4 years 6 months</t>
  </si>
  <si>
    <t>Aggregate Intrinsic Value</t>
  </si>
  <si>
    <t>STOCK-BASED COMPENSATION - Summary of RSU Activity (Details) - $ / shares</t>
  </si>
  <si>
    <t>Weighted-Average Grant Date Fair Value Per Share</t>
  </si>
  <si>
    <t>RSU Shares</t>
  </si>
  <si>
    <t>Outstanding and unvested at beginning of period (in shares)</t>
  </si>
  <si>
    <t>Granted (in shares)</t>
  </si>
  <si>
    <t>Outstanding and unvested at end of period (in shares)</t>
  </si>
  <si>
    <t>Outstanding and unvested at beginning of period (in dollars per share)</t>
  </si>
  <si>
    <t>Granted (in dollars per share)</t>
  </si>
  <si>
    <t>Outstanding and unvested at end of period (in dollars per share)</t>
  </si>
  <si>
    <t>FEDERAL AND STATE CURRENT AND DEFERRED INCOME TAX - Income Tax Benefit for Federal and State Income Taxes (Details) - USD ($) $ in Thousands</t>
  </si>
  <si>
    <t>Current tax (provision) benefit</t>
  </si>
  <si>
    <t>Deferred tax (provision) benefit</t>
  </si>
  <si>
    <t>Total income tax (provision) benefit</t>
  </si>
  <si>
    <t>FEDERAL AND STATE CURRENT AND DEFERRED INCOME TAX - Difference Between Income Taxes at the Federal Statutory Rate and Effective Tax Rate (Details) - USD ($) $ in Thousands</t>
  </si>
  <si>
    <t>Federal income tax (provision) benefit at statutory rate</t>
  </si>
  <si>
    <t>Change in valuation allowance</t>
  </si>
  <si>
    <t>Impact of U.S. tax reform</t>
  </si>
  <si>
    <t>State taxes, net of federal benefit</t>
  </si>
  <si>
    <t>Nondeductible compensation</t>
  </si>
  <si>
    <t>Research and development credit</t>
  </si>
  <si>
    <t>FEDERAL AND STATE CURRENT AND DEFERRED INCOME TAX - Components of Deferred Tax Assets and Liabilities (Details) - USD ($) $ in Thousands</t>
  </si>
  <si>
    <t>Deferred tax assets:</t>
  </si>
  <si>
    <t>Net operating losses, capital losses, and tax credit carryforwards</t>
  </si>
  <si>
    <t>Impairment loss on securities</t>
  </si>
  <si>
    <t>Impairment loss on water assets</t>
  </si>
  <si>
    <t>Impairment loss on real estate</t>
  </si>
  <si>
    <t>Capitalized expenses</t>
  </si>
  <si>
    <t>Employee benefits, including stock-based compensation</t>
  </si>
  <si>
    <t>Excess tax basis in affiliate</t>
  </si>
  <si>
    <t>Fixed assets</t>
  </si>
  <si>
    <t>Other, net</t>
  </si>
  <si>
    <t>Total deferred tax assets</t>
  </si>
  <si>
    <t>Deferred tax liabilities:</t>
  </si>
  <si>
    <t>Unrealized appreciation on securities</t>
  </si>
  <si>
    <t>Revaluation of real estate and water assets</t>
  </si>
  <si>
    <t>Excess book basis in affiliate</t>
  </si>
  <si>
    <t>Total deferred tax liabilities</t>
  </si>
  <si>
    <t>Valuation allowance</t>
  </si>
  <si>
    <t>Net deferred income tax asset</t>
  </si>
  <si>
    <t>FEDERAL AND STATE CURRENT AND DEFERRED INCOME TAX - Operating Loss, Federal Tax Credit, and State Capital Loss Carryforwards (Details) $ in Thousands</t>
  </si>
  <si>
    <t>Federal Net Operating Losses</t>
  </si>
  <si>
    <t>Tax Credit Carryforward [Line Items]</t>
  </si>
  <si>
    <t>Expire 2031 through 2037</t>
  </si>
  <si>
    <t>Total Operating and Capital Losses</t>
  </si>
  <si>
    <t>Federal Tax Credits</t>
  </si>
  <si>
    <t>Expire 2018 through 2020</t>
  </si>
  <si>
    <t>Expire 2021 through 2025</t>
  </si>
  <si>
    <t>Total Federal Tax Credits</t>
  </si>
  <si>
    <t>State Losses</t>
  </si>
  <si>
    <t>Expire 2026 through 2030</t>
  </si>
  <si>
    <t>State Losses | State Capital Losses</t>
  </si>
  <si>
    <t>ACCUMULATED OTHER COMPREHENSIVE INCOME - Components of Accumulated Other Comprehensive Income (Details) - USD ($) $ in Thousands</t>
  </si>
  <si>
    <t>Net unrealized gain on available-for-sale investments (1)</t>
  </si>
  <si>
    <t>ACCUMULATED OTHER COMPREHENSIVE INCOME - Narrative (Details) - USD ($) $ in Thousands</t>
  </si>
  <si>
    <t>Deferred tax liability</t>
  </si>
  <si>
    <t>ACCUMULATED OTHER COMPREHENSIVE INCOME - Reclassifications from Accumulated Other Comprehensive Income Included in Earnings (Details) - USD ($) $ in Thousands</t>
  </si>
  <si>
    <t>Accumulated Other Comprehensive Income (Loss), Net of Tax [Roll Forward]</t>
  </si>
  <si>
    <t>Beginning balance</t>
  </si>
  <si>
    <t>Total reclassified and recognized in net loss, net of tax</t>
  </si>
  <si>
    <t>Ending balance</t>
  </si>
  <si>
    <t>Unrealized gain on marketable securities</t>
  </si>
  <si>
    <t>Unrealized gain reclassified and recognized in net loss, net of tax</t>
  </si>
  <si>
    <t>Foreign currency</t>
  </si>
  <si>
    <t>RELATED-PARTY TRANSACTIONS - Deferred Compensation (Details) - USD ($) $ in Thousands</t>
  </si>
  <si>
    <t>Apr. 30, 2017</t>
  </si>
  <si>
    <t>Distributions</t>
  </si>
  <si>
    <t>RELATED-PARTY TRANSACTIONS - Beneficiaries of Common Shares Under Deferred Compensation Agreements (Details) - USD ($)</t>
  </si>
  <si>
    <t>Related Party Transaction [Line Items]</t>
  </si>
  <si>
    <t>Common stock owned by officer (in shares)</t>
  </si>
  <si>
    <t>Fair value of PICO stock held in deferred compensation accounts</t>
  </si>
  <si>
    <t>Former CEO</t>
  </si>
  <si>
    <t>Mr. Webb, CEO</t>
  </si>
  <si>
    <t>RELATED-PARTY TRANSACTIONS - Executive Bonus Plan (Details) $ in Thousands</t>
  </si>
  <si>
    <t>Deferred Bonus</t>
  </si>
  <si>
    <t>Bonus pool as a percentage of adjusted total net gain from assets sold</t>
  </si>
  <si>
    <t>8.75%</t>
  </si>
  <si>
    <t>Adjustment factor</t>
  </si>
  <si>
    <t>100.00%</t>
  </si>
  <si>
    <t>Bonus pool earned by participants</t>
  </si>
  <si>
    <t>Percent of bonus pool to be distributed in cash in following year</t>
  </si>
  <si>
    <t>70.00%</t>
  </si>
  <si>
    <t>Percent of bonus pool to be distributed via RSUs</t>
  </si>
  <si>
    <t>30.00%</t>
  </si>
  <si>
    <t>Stock settlement period</t>
  </si>
  <si>
    <t>Bonus allocation</t>
  </si>
  <si>
    <t>66.67%</t>
  </si>
  <si>
    <t>Mr. Webb, CEO | Deferred Bonus</t>
  </si>
  <si>
    <t>55.00%</t>
  </si>
  <si>
    <t>Mr. Perri, CFO</t>
  </si>
  <si>
    <t>33.33%</t>
  </si>
  <si>
    <t>Mr. Perri, CFO | Deferred Bonus</t>
  </si>
  <si>
    <t>32.50%</t>
  </si>
  <si>
    <t>Other Employees | Deferred Bonus</t>
  </si>
  <si>
    <t>12.50%</t>
  </si>
  <si>
    <t>RELATED-PARTY TRANSACTIONS - Executive Change in Control Bonus Plan (Details)</t>
  </si>
  <si>
    <t>Percentage of total purchase price used to calculate bonus pool</t>
  </si>
  <si>
    <t>RELATED-PARTY TRANSACTIONS - Termination of the Company's CEO and Other Related Changes in Executive Management (Details) - Former CEO $ in Thousands</t>
  </si>
  <si>
    <t>Accrued severance and vacation differential payments</t>
  </si>
  <si>
    <t>Accrued vacation and personal days</t>
  </si>
  <si>
    <t>RELATED-PARTY TRANSACTIONS - Incentive Compensation (Details) - USD ($)</t>
  </si>
  <si>
    <t>Vidler Incentive Compensation Plan</t>
  </si>
  <si>
    <t>Employee benefits and share-based compensation</t>
  </si>
  <si>
    <t>RELATED-PARTY TRANSACTIONS - Sale of Oil and Gas Assets (Details) $ in Thousands</t>
  </si>
  <si>
    <t>Disposal expense</t>
  </si>
  <si>
    <t>DISCONTINUED OPERATIONS - Narrative (Details) $ / shares in Units, $ in Thousands</t>
  </si>
  <si>
    <t>Oct. 01, 2017USD ($)</t>
  </si>
  <si>
    <t>Dec. 31, 2015USD ($)</t>
  </si>
  <si>
    <t>Aug. 04, 2017$ / shares</t>
  </si>
  <si>
    <t>Income Statement, Balance Sheet and Additional Disclosures by Disposal Groups, Including Discontinued Operations [Line Items]</t>
  </si>
  <si>
    <t>Proceeds from sale of stock</t>
  </si>
  <si>
    <t>Gross selling price</t>
  </si>
  <si>
    <t>Debt</t>
  </si>
  <si>
    <t>Selling and other related costs</t>
  </si>
  <si>
    <t>Proceeds before escrow and related costs</t>
  </si>
  <si>
    <t>Net proceeds</t>
  </si>
  <si>
    <t>Indemnification Agreement</t>
  </si>
  <si>
    <t>Escrow deposit</t>
  </si>
  <si>
    <t>Indemnification Agreement | Maximum</t>
  </si>
  <si>
    <t>Indemnification claims guaranteed in excess of escrow</t>
  </si>
  <si>
    <t>UCP/Century Communities Merger</t>
  </si>
  <si>
    <t>9.00%</t>
  </si>
  <si>
    <t>UCP</t>
  </si>
  <si>
    <t>Right to cash (in dollars per share) | $ / shares</t>
  </si>
  <si>
    <t>Merger stock exchange ratio</t>
  </si>
  <si>
    <t>Loss on sale of stock</t>
  </si>
  <si>
    <t>DISCONTINUED OPERATIONS - Results from Discontinued Operations (Details) - USD ($) $ in Thousands</t>
  </si>
  <si>
    <t>Revenue and other income:</t>
  </si>
  <si>
    <t>Sale of real estate</t>
  </si>
  <si>
    <t>Sale of canola oil and meal</t>
  </si>
  <si>
    <t>Total revenue and other income</t>
  </si>
  <si>
    <t>Cost of goods sold:</t>
  </si>
  <si>
    <t>Cost of real estate sold</t>
  </si>
  <si>
    <t>Cost of canola oil and meal sold</t>
  </si>
  <si>
    <t>Total cost of goods sold</t>
  </si>
  <si>
    <t>Interest</t>
  </si>
  <si>
    <t>Selling expenses</t>
  </si>
  <si>
    <t>General, administrative and other</t>
  </si>
  <si>
    <t>Total expenses</t>
  </si>
  <si>
    <t>Income (loss) from discontinued operations</t>
  </si>
  <si>
    <t>Net loss from discontinued operations attributable to noncontrolling interests</t>
  </si>
  <si>
    <t>Net loss from discontinued operations attributable to PICO Holdings, Inc.</t>
  </si>
  <si>
    <t>DISCONTINUED OPERATIONS - Assets and Liabilities from Discontinued Operations Classified as Held-For-Sale (Details) - USD ($) $ in Thousands</t>
  </si>
  <si>
    <t>Assets:</t>
  </si>
  <si>
    <t>Real estate assets held-for-sale</t>
  </si>
  <si>
    <t>Liabilities:</t>
  </si>
  <si>
    <t>Real estate liabilities held-for-sale</t>
  </si>
  <si>
    <t>Held-for-sale</t>
  </si>
  <si>
    <t>Real Estate | Held-for-sale</t>
  </si>
  <si>
    <t>Real estate</t>
  </si>
  <si>
    <t>Accounts receivable</t>
  </si>
  <si>
    <t>Agribusiness | Held-for-sal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0122</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04.9</v>
      </c>
    </row>
    <row r="12" spans="1:4">
      <c r="A12" s="4" t="s">
        <v>19</v>
      </c>
      <c r="C12" s="5" t="n">
        <v>23152027</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7128</v>
      </c>
      <c r="C3" s="7" t="n">
        <v>19611</v>
      </c>
    </row>
    <row r="4" spans="1:3">
      <c r="A4" s="4" t="s">
        <v>33</v>
      </c>
      <c r="B4" s="5" t="n">
        <v>3214</v>
      </c>
      <c r="C4" s="5" t="n">
        <v>26383</v>
      </c>
    </row>
    <row r="5" spans="1:3">
      <c r="A5" s="4" t="s">
        <v>34</v>
      </c>
      <c r="B5" s="5" t="n">
        <v>44675</v>
      </c>
      <c r="C5" s="5" t="n">
        <v>57691</v>
      </c>
    </row>
    <row r="6" spans="1:3">
      <c r="A6" s="4" t="s">
        <v>35</v>
      </c>
      <c r="B6" s="5" t="n">
        <v>126785</v>
      </c>
      <c r="C6" s="5" t="n">
        <v>126796</v>
      </c>
    </row>
    <row r="7" spans="1:3">
      <c r="A7" s="4" t="s">
        <v>36</v>
      </c>
      <c r="B7" s="5" t="n">
        <v>2600</v>
      </c>
      <c r="C7" s="5" t="n">
        <v>4624</v>
      </c>
    </row>
    <row r="8" spans="1:3">
      <c r="A8" s="4" t="s">
        <v>37</v>
      </c>
      <c r="C8" s="5" t="n">
        <v>440689</v>
      </c>
    </row>
    <row r="9" spans="1:3">
      <c r="A9" s="4" t="s">
        <v>38</v>
      </c>
      <c r="B9" s="5" t="n">
        <v>214402</v>
      </c>
      <c r="C9" s="5" t="n">
        <v>675794</v>
      </c>
    </row>
    <row r="10" spans="1:3">
      <c r="A10" s="3" t="s">
        <v>39</v>
      </c>
    </row>
    <row r="11" spans="1:3">
      <c r="A11" s="4" t="s">
        <v>40</v>
      </c>
      <c r="B11" s="5" t="n">
        <v>4112</v>
      </c>
      <c r="C11" s="5" t="n">
        <v>27322</v>
      </c>
    </row>
    <row r="12" spans="1:3">
      <c r="A12" s="4" t="s">
        <v>41</v>
      </c>
      <c r="B12" s="5" t="n">
        <v>2431</v>
      </c>
      <c r="C12" s="5" t="n">
        <v>12322</v>
      </c>
    </row>
    <row r="13" spans="1:3">
      <c r="A13" s="4" t="s">
        <v>42</v>
      </c>
      <c r="B13" s="5" t="n">
        <v>696</v>
      </c>
      <c r="C13" s="5" t="n">
        <v>1015</v>
      </c>
    </row>
    <row r="14" spans="1:3">
      <c r="A14" s="4" t="s">
        <v>43</v>
      </c>
      <c r="C14" s="5" t="n">
        <v>207566</v>
      </c>
    </row>
    <row r="15" spans="1:3">
      <c r="A15" s="4" t="s">
        <v>44</v>
      </c>
      <c r="B15" s="5" t="n">
        <v>7239</v>
      </c>
      <c r="C15" s="5" t="n">
        <v>248225</v>
      </c>
    </row>
    <row r="16" spans="1:3">
      <c r="A16" s="4" t="s">
        <v>45</v>
      </c>
      <c r="B16" s="4" t="s">
        <v>46</v>
      </c>
      <c r="C16" s="4" t="s">
        <v>46</v>
      </c>
    </row>
    <row r="17" spans="1:3">
      <c r="A17" s="4" t="s">
        <v>47</v>
      </c>
      <c r="B17" s="4" t="s">
        <v>46</v>
      </c>
      <c r="C17" s="4" t="s">
        <v>46</v>
      </c>
    </row>
    <row r="18" spans="1:3">
      <c r="A18" s="4" t="s">
        <v>48</v>
      </c>
      <c r="B18" s="5" t="n">
        <v>23</v>
      </c>
      <c r="C18" s="5" t="n">
        <v>23</v>
      </c>
    </row>
    <row r="19" spans="1:3">
      <c r="A19" s="4" t="s">
        <v>49</v>
      </c>
      <c r="B19" s="5" t="n">
        <v>379388</v>
      </c>
      <c r="C19" s="5" t="n">
        <v>495468</v>
      </c>
    </row>
    <row r="20" spans="1:3">
      <c r="A20" s="4" t="s">
        <v>50</v>
      </c>
      <c r="B20" s="5" t="n">
        <v>-172767</v>
      </c>
      <c r="C20" s="5" t="n">
        <v>-173231</v>
      </c>
    </row>
    <row r="21" spans="1:3">
      <c r="A21" s="4" t="s">
        <v>51</v>
      </c>
      <c r="B21" s="5" t="n">
        <v>544</v>
      </c>
      <c r="C21" s="5" t="n">
        <v>6661</v>
      </c>
    </row>
    <row r="22" spans="1:3">
      <c r="A22" s="4" t="s">
        <v>52</v>
      </c>
      <c r="B22" s="5" t="n">
        <v>-25</v>
      </c>
      <c r="C22" s="5" t="n">
        <v>-927</v>
      </c>
    </row>
    <row r="23" spans="1:3">
      <c r="A23" s="4" t="s">
        <v>53</v>
      </c>
      <c r="B23" s="5" t="n">
        <v>207163</v>
      </c>
      <c r="C23" s="5" t="n">
        <v>327994</v>
      </c>
    </row>
    <row r="24" spans="1:3">
      <c r="A24" s="4" t="s">
        <v>54</v>
      </c>
      <c r="B24" s="4" t="s">
        <v>46</v>
      </c>
      <c r="C24" s="5" t="n">
        <v>99575</v>
      </c>
    </row>
    <row r="25" spans="1:3">
      <c r="A25" s="4" t="s">
        <v>55</v>
      </c>
      <c r="B25" s="5" t="n">
        <v>207163</v>
      </c>
      <c r="C25" s="5" t="n">
        <v>427569</v>
      </c>
    </row>
    <row r="26" spans="1:3">
      <c r="A26" s="4" t="s">
        <v>56</v>
      </c>
      <c r="B26" s="7" t="n">
        <v>214402</v>
      </c>
      <c r="C26" s="7" t="n">
        <v>675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42</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2</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v>
      </c>
    </row>
    <row r="3" spans="1:2">
      <c r="A3" s="3" t="s">
        <v>218</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30</v>
      </c>
    </row>
    <row r="2" spans="1:3">
      <c r="A2" s="3" t="s">
        <v>31</v>
      </c>
    </row>
    <row r="3" spans="1:3">
      <c r="A3" s="4" t="s">
        <v>58</v>
      </c>
      <c r="B3" s="7" t="n">
        <v>1902</v>
      </c>
      <c r="C3" s="7" t="n">
        <v>25071</v>
      </c>
    </row>
    <row r="4" spans="1:3">
      <c r="A4" s="3" t="s">
        <v>39</v>
      </c>
    </row>
    <row r="5" spans="1:3">
      <c r="A5" s="4" t="s">
        <v>59</v>
      </c>
      <c r="B5" s="8" t="n">
        <v>0.001</v>
      </c>
      <c r="C5" s="8" t="n">
        <v>0.001</v>
      </c>
    </row>
    <row r="6" spans="1:3">
      <c r="A6" s="4" t="s">
        <v>60</v>
      </c>
      <c r="B6" s="5" t="n">
        <v>10000000</v>
      </c>
      <c r="C6" s="5" t="n">
        <v>10000000</v>
      </c>
    </row>
    <row r="7" spans="1:3">
      <c r="A7" s="4" t="s">
        <v>61</v>
      </c>
      <c r="B7" s="5" t="n">
        <v>0</v>
      </c>
      <c r="C7" s="5" t="n">
        <v>0</v>
      </c>
    </row>
    <row r="8" spans="1:3">
      <c r="A8" s="4" t="s">
        <v>62</v>
      </c>
      <c r="B8" s="8" t="n">
        <v>0.001</v>
      </c>
      <c r="C8" s="8" t="n">
        <v>0.001</v>
      </c>
    </row>
    <row r="9" spans="1:3">
      <c r="A9" s="4" t="s">
        <v>63</v>
      </c>
      <c r="B9" s="5" t="n">
        <v>100000000</v>
      </c>
      <c r="C9" s="5" t="n">
        <v>100000000</v>
      </c>
    </row>
    <row r="10" spans="1:3">
      <c r="A10" s="4" t="s">
        <v>64</v>
      </c>
      <c r="B10" s="5" t="n">
        <v>23153000</v>
      </c>
      <c r="C10" s="5" t="n">
        <v>23125000</v>
      </c>
    </row>
    <row r="11" spans="1:3">
      <c r="A11" s="4" t="s">
        <v>65</v>
      </c>
      <c r="B11" s="5" t="n">
        <v>23152000</v>
      </c>
      <c r="C11" s="5" t="n">
        <v>23070000</v>
      </c>
    </row>
    <row r="12" spans="1:3">
      <c r="A12" s="4" t="s">
        <v>66</v>
      </c>
      <c r="B12" s="5" t="n">
        <v>1000</v>
      </c>
      <c r="C12" s="5" t="n">
        <v>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1</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1"/>
    <col customWidth="1" max="3" min="3" width="45"/>
    <col customWidth="1" max="4" min="4" width="25"/>
    <col customWidth="1" max="5" min="5" width="29"/>
    <col customWidth="1" max="6" min="6" width="30"/>
  </cols>
  <sheetData>
    <row r="1" spans="1:6">
      <c r="A1" s="1" t="s">
        <v>315</v>
      </c>
      <c r="B1" s="2" t="s">
        <v>316</v>
      </c>
      <c r="C1" s="2" t="s">
        <v>1</v>
      </c>
    </row>
    <row r="2" spans="1:6">
      <c r="B2" s="2" t="s">
        <v>317</v>
      </c>
      <c r="C2" s="2" t="s">
        <v>318</v>
      </c>
      <c r="D2" s="2" t="s">
        <v>319</v>
      </c>
      <c r="E2" s="2" t="s">
        <v>320</v>
      </c>
      <c r="F2" s="2" t="s">
        <v>321</v>
      </c>
    </row>
    <row r="3" spans="1:6">
      <c r="A3" s="3" t="s">
        <v>322</v>
      </c>
    </row>
    <row r="4" spans="1:6">
      <c r="A4" s="4" t="s">
        <v>323</v>
      </c>
      <c r="C4" s="5" t="n">
        <v>10000000</v>
      </c>
      <c r="E4" s="5" t="n">
        <v>10000000</v>
      </c>
      <c r="F4" s="5" t="n">
        <v>10000000</v>
      </c>
    </row>
    <row r="5" spans="1:6">
      <c r="A5" s="4" t="s">
        <v>324</v>
      </c>
      <c r="C5" s="8" t="n">
        <v>0.001</v>
      </c>
      <c r="E5" s="8" t="n">
        <v>0.001</v>
      </c>
      <c r="F5" s="8" t="n">
        <v>0.001</v>
      </c>
    </row>
    <row r="6" spans="1:6">
      <c r="A6" s="4" t="s">
        <v>325</v>
      </c>
      <c r="B6" s="7" t="n">
        <v>5</v>
      </c>
    </row>
    <row r="7" spans="1:6">
      <c r="A7" s="4" t="s">
        <v>326</v>
      </c>
      <c r="B7" s="7" t="n">
        <v>115900</v>
      </c>
      <c r="C7" s="7" t="n">
        <v>115860</v>
      </c>
    </row>
    <row r="8" spans="1:6">
      <c r="A8" s="4" t="s">
        <v>327</v>
      </c>
      <c r="D8" s="4" t="s">
        <v>328</v>
      </c>
    </row>
    <row r="9" spans="1:6">
      <c r="A9" s="4" t="s">
        <v>329</v>
      </c>
      <c r="C9" s="5" t="n">
        <v>2</v>
      </c>
    </row>
    <row r="10" spans="1:6">
      <c r="A10" s="4" t="s">
        <v>330</v>
      </c>
      <c r="C10" s="4" t="s">
        <v>331</v>
      </c>
    </row>
    <row r="11" spans="1:6">
      <c r="A11" s="4" t="s">
        <v>332</v>
      </c>
      <c r="C11" s="4" t="s">
        <v>333</v>
      </c>
    </row>
    <row r="12" spans="1:6">
      <c r="A12" s="4" t="s">
        <v>334</v>
      </c>
    </row>
    <row r="13" spans="1:6">
      <c r="A13" s="3" t="s">
        <v>322</v>
      </c>
    </row>
    <row r="14" spans="1:6">
      <c r="A14" s="4" t="s">
        <v>335</v>
      </c>
      <c r="C14" s="4" t="s">
        <v>336</v>
      </c>
    </row>
    <row r="15" spans="1:6">
      <c r="A15" s="4" t="s">
        <v>337</v>
      </c>
    </row>
    <row r="16" spans="1:6">
      <c r="A16" s="3" t="s">
        <v>322</v>
      </c>
    </row>
    <row r="17" spans="1:6">
      <c r="A17" s="4" t="s">
        <v>335</v>
      </c>
      <c r="C17" s="4" t="s">
        <v>338</v>
      </c>
    </row>
    <row r="18" spans="1:6">
      <c r="A18" s="4" t="s">
        <v>339</v>
      </c>
    </row>
    <row r="19" spans="1:6">
      <c r="A19" s="3" t="s">
        <v>322</v>
      </c>
    </row>
    <row r="20" spans="1:6">
      <c r="A20" s="4" t="s">
        <v>335</v>
      </c>
      <c r="C20" s="4" t="s">
        <v>340</v>
      </c>
    </row>
    <row r="21" spans="1:6">
      <c r="A21" s="4" t="s">
        <v>341</v>
      </c>
    </row>
    <row r="22" spans="1:6">
      <c r="A22" s="3" t="s">
        <v>322</v>
      </c>
    </row>
    <row r="23" spans="1:6">
      <c r="A23" s="4" t="s">
        <v>335</v>
      </c>
      <c r="C23" s="4" t="s">
        <v>342</v>
      </c>
    </row>
    <row r="24" spans="1:6">
      <c r="A24" s="4" t="s">
        <v>343</v>
      </c>
    </row>
    <row r="25" spans="1:6">
      <c r="A25" s="3" t="s">
        <v>322</v>
      </c>
    </row>
    <row r="26" spans="1:6">
      <c r="A26" s="4" t="s">
        <v>335</v>
      </c>
      <c r="C26" s="4" t="s">
        <v>344</v>
      </c>
    </row>
    <row r="27" spans="1:6">
      <c r="A27" s="4" t="s">
        <v>345</v>
      </c>
    </row>
    <row r="28" spans="1:6">
      <c r="A28" s="3" t="s">
        <v>322</v>
      </c>
    </row>
    <row r="29" spans="1:6">
      <c r="A29" s="4" t="s">
        <v>346</v>
      </c>
      <c r="D29" s="5" t="n">
        <v>2</v>
      </c>
    </row>
    <row r="30" spans="1:6">
      <c r="A30" s="4" t="s">
        <v>347</v>
      </c>
      <c r="D30"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0</v>
      </c>
    </row>
    <row r="2" spans="1:3">
      <c r="A2" s="3" t="s">
        <v>194</v>
      </c>
    </row>
    <row r="3" spans="1:3">
      <c r="A3" s="4" t="s">
        <v>349</v>
      </c>
      <c r="B3" s="7" t="n">
        <v>29655</v>
      </c>
      <c r="C3" s="7" t="n">
        <v>42498</v>
      </c>
    </row>
    <row r="4" spans="1:3">
      <c r="A4" s="4" t="s">
        <v>350</v>
      </c>
      <c r="B4" s="5" t="n">
        <v>9469</v>
      </c>
      <c r="C4" s="5" t="n">
        <v>9469</v>
      </c>
    </row>
    <row r="5" spans="1:3">
      <c r="A5" s="4" t="s">
        <v>351</v>
      </c>
      <c r="B5" s="5" t="n">
        <v>5551</v>
      </c>
      <c r="C5" s="5" t="n">
        <v>5724</v>
      </c>
    </row>
    <row r="6" spans="1:3">
      <c r="A6" s="4" t="s">
        <v>352</v>
      </c>
      <c r="B6" s="5" t="n">
        <v>44675</v>
      </c>
      <c r="C6" s="5" t="n">
        <v>57691</v>
      </c>
    </row>
    <row r="7" spans="1:3">
      <c r="A7" s="4" t="s">
        <v>353</v>
      </c>
      <c r="B7" s="7" t="n">
        <v>12003</v>
      </c>
      <c r="C7" s="7" t="n">
        <v>120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30</v>
      </c>
      <c r="C2" s="2" t="s">
        <v>68</v>
      </c>
    </row>
    <row r="3" spans="1:3">
      <c r="A3" s="4" t="s">
        <v>355</v>
      </c>
    </row>
    <row r="4" spans="1:3">
      <c r="A4" s="3" t="s">
        <v>356</v>
      </c>
    </row>
    <row r="5" spans="1:3">
      <c r="A5" s="4" t="s">
        <v>357</v>
      </c>
      <c r="B5" s="7" t="n">
        <v>225</v>
      </c>
      <c r="C5" s="7" t="n">
        <v>87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359</v>
      </c>
    </row>
    <row r="3" spans="1:3">
      <c r="A3" s="4" t="s">
        <v>35</v>
      </c>
      <c r="B3" s="7" t="n">
        <v>126785</v>
      </c>
      <c r="C3" s="7" t="n">
        <v>126796</v>
      </c>
    </row>
    <row r="4" spans="1:3">
      <c r="A4" s="4" t="s">
        <v>360</v>
      </c>
    </row>
    <row r="5" spans="1:3">
      <c r="A5" s="3" t="s">
        <v>359</v>
      </c>
    </row>
    <row r="6" spans="1:3">
      <c r="A6" s="4" t="s">
        <v>35</v>
      </c>
      <c r="B6" s="5" t="n">
        <v>83897</v>
      </c>
      <c r="C6" s="5" t="n">
        <v>83897</v>
      </c>
    </row>
    <row r="7" spans="1:3">
      <c r="A7" s="4" t="s">
        <v>361</v>
      </c>
    </row>
    <row r="8" spans="1:3">
      <c r="A8" s="3" t="s">
        <v>359</v>
      </c>
    </row>
    <row r="9" spans="1:3">
      <c r="A9" s="4" t="s">
        <v>35</v>
      </c>
      <c r="B9" s="5" t="n">
        <v>25569</v>
      </c>
      <c r="C9" s="5" t="n">
        <v>25569</v>
      </c>
    </row>
    <row r="10" spans="1:3">
      <c r="A10" s="4" t="s">
        <v>362</v>
      </c>
    </row>
    <row r="11" spans="1:3">
      <c r="A11" s="3" t="s">
        <v>359</v>
      </c>
    </row>
    <row r="12" spans="1:3">
      <c r="A12" s="4" t="s">
        <v>35</v>
      </c>
      <c r="B12" s="7" t="n">
        <v>17319</v>
      </c>
      <c r="C12" s="7" t="n">
        <v>173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30"/>
    <col customWidth="1" max="3" min="3" width="21"/>
  </cols>
  <sheetData>
    <row r="1" spans="1:3">
      <c r="A1" s="1" t="s">
        <v>363</v>
      </c>
      <c r="B1" s="2" t="s">
        <v>1</v>
      </c>
    </row>
    <row r="2" spans="1:3">
      <c r="B2" s="2" t="s">
        <v>364</v>
      </c>
      <c r="C2" s="2" t="s">
        <v>365</v>
      </c>
    </row>
    <row r="3" spans="1:3">
      <c r="A3" s="4" t="s">
        <v>366</v>
      </c>
    </row>
    <row r="4" spans="1:3">
      <c r="A4" s="3" t="s">
        <v>359</v>
      </c>
    </row>
    <row r="5" spans="1:3">
      <c r="A5" s="4" t="s">
        <v>367</v>
      </c>
      <c r="B5" s="7" t="n">
        <v>0</v>
      </c>
      <c r="C5" s="7" t="n">
        <v>0</v>
      </c>
    </row>
    <row r="6" spans="1:3">
      <c r="A6" s="4" t="s">
        <v>360</v>
      </c>
    </row>
    <row r="7" spans="1:3">
      <c r="A7" s="3" t="s">
        <v>359</v>
      </c>
    </row>
    <row r="8" spans="1:3">
      <c r="A8" s="4" t="s">
        <v>368</v>
      </c>
      <c r="B8" s="5" t="n">
        <v>13</v>
      </c>
    </row>
    <row r="9" spans="1:3">
      <c r="A9" s="4" t="s">
        <v>369</v>
      </c>
      <c r="B9" s="5" t="n">
        <v>8</v>
      </c>
    </row>
    <row r="10" spans="1:3">
      <c r="A10" s="4" t="s">
        <v>370</v>
      </c>
      <c r="B10" s="4" t="s">
        <v>3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3" t="s">
        <v>373</v>
      </c>
    </row>
    <row r="3" spans="1:3">
      <c r="A3" s="4" t="s">
        <v>374</v>
      </c>
      <c r="B3" s="7" t="n">
        <v>700</v>
      </c>
      <c r="C3" s="7" t="n">
        <v>4306</v>
      </c>
    </row>
    <row r="4" spans="1:3">
      <c r="A4" s="4" t="s">
        <v>375</v>
      </c>
      <c r="B4" s="5" t="n">
        <v>6</v>
      </c>
      <c r="C4" s="5" t="n">
        <v>82</v>
      </c>
    </row>
    <row r="5" spans="1:3">
      <c r="A5" s="4" t="s">
        <v>376</v>
      </c>
      <c r="B5" s="5" t="n">
        <v>-22</v>
      </c>
      <c r="C5" s="5" t="n">
        <v>-6</v>
      </c>
    </row>
    <row r="6" spans="1:3">
      <c r="A6" s="4" t="s">
        <v>377</v>
      </c>
      <c r="B6" s="5" t="n">
        <v>684</v>
      </c>
      <c r="C6" s="5" t="n">
        <v>4382</v>
      </c>
    </row>
    <row r="7" spans="1:3">
      <c r="A7" s="3" t="s">
        <v>378</v>
      </c>
    </row>
    <row r="8" spans="1:3">
      <c r="A8" s="4" t="s">
        <v>374</v>
      </c>
      <c r="B8" s="5" t="n">
        <v>513</v>
      </c>
      <c r="C8" s="5" t="n">
        <v>10400</v>
      </c>
    </row>
    <row r="9" spans="1:3">
      <c r="A9" s="4" t="s">
        <v>375</v>
      </c>
      <c r="B9" s="5" t="n">
        <v>710</v>
      </c>
      <c r="C9" s="5" t="n">
        <v>10327</v>
      </c>
    </row>
    <row r="10" spans="1:3">
      <c r="A10" s="4" t="s">
        <v>376</v>
      </c>
      <c r="B10" s="5" t="n">
        <v>-5</v>
      </c>
      <c r="C10" s="5" t="n">
        <v>-38</v>
      </c>
    </row>
    <row r="11" spans="1:3">
      <c r="A11" s="4" t="s">
        <v>377</v>
      </c>
      <c r="B11" s="5" t="n">
        <v>1218</v>
      </c>
      <c r="C11" s="5" t="n">
        <v>20689</v>
      </c>
    </row>
    <row r="12" spans="1:3">
      <c r="A12" s="3" t="s">
        <v>103</v>
      </c>
    </row>
    <row r="13" spans="1:3">
      <c r="A13" s="4" t="s">
        <v>374</v>
      </c>
      <c r="B13" s="5" t="n">
        <v>1213</v>
      </c>
      <c r="C13" s="5" t="n">
        <v>14706</v>
      </c>
    </row>
    <row r="14" spans="1:3">
      <c r="A14" s="4" t="s">
        <v>375</v>
      </c>
      <c r="B14" s="5" t="n">
        <v>716</v>
      </c>
      <c r="C14" s="5" t="n">
        <v>10409</v>
      </c>
    </row>
    <row r="15" spans="1:3">
      <c r="A15" s="4" t="s">
        <v>376</v>
      </c>
      <c r="B15" s="5" t="n">
        <v>-27</v>
      </c>
      <c r="C15" s="5" t="n">
        <v>-44</v>
      </c>
    </row>
    <row r="16" spans="1:3">
      <c r="A16" s="4" t="s">
        <v>377</v>
      </c>
      <c r="B16" s="7" t="n">
        <v>1902</v>
      </c>
      <c r="C16" s="7" t="n">
        <v>250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380</v>
      </c>
    </row>
    <row r="3" spans="1:3">
      <c r="A3" s="4" t="s">
        <v>381</v>
      </c>
      <c r="B3" s="7" t="n">
        <v>225</v>
      </c>
      <c r="C3" s="7" t="n">
        <v>182</v>
      </c>
    </row>
    <row r="4" spans="1:3">
      <c r="A4" s="4" t="s">
        <v>382</v>
      </c>
      <c r="B4" s="5" t="n">
        <v>475</v>
      </c>
      <c r="C4" s="5" t="n">
        <v>4124</v>
      </c>
    </row>
    <row r="5" spans="1:3">
      <c r="A5" s="4" t="s">
        <v>374</v>
      </c>
      <c r="B5" s="5" t="n">
        <v>700</v>
      </c>
      <c r="C5" s="5" t="n">
        <v>4306</v>
      </c>
    </row>
    <row r="6" spans="1:3">
      <c r="A6" s="3" t="s">
        <v>377</v>
      </c>
    </row>
    <row r="7" spans="1:3">
      <c r="A7" s="4" t="s">
        <v>381</v>
      </c>
      <c r="B7" s="5" t="n">
        <v>204</v>
      </c>
      <c r="C7" s="5" t="n">
        <v>183</v>
      </c>
    </row>
    <row r="8" spans="1:3">
      <c r="A8" s="4" t="s">
        <v>382</v>
      </c>
      <c r="B8" s="5" t="n">
        <v>480</v>
      </c>
      <c r="C8" s="5" t="n">
        <v>4199</v>
      </c>
    </row>
    <row r="9" spans="1:3">
      <c r="A9" s="4" t="s">
        <v>377</v>
      </c>
      <c r="B9" s="7" t="n">
        <v>684</v>
      </c>
      <c r="C9" s="7" t="n">
        <v>43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68</v>
      </c>
    </row>
    <row r="3" spans="1:4">
      <c r="A3" s="3" t="s">
        <v>384</v>
      </c>
    </row>
    <row r="4" spans="1:4">
      <c r="A4" s="4" t="s">
        <v>385</v>
      </c>
      <c r="B4" s="7" t="n">
        <v>9823</v>
      </c>
      <c r="C4" s="7" t="n">
        <v>610</v>
      </c>
      <c r="D4" s="7" t="n">
        <v>1429</v>
      </c>
    </row>
    <row r="5" spans="1:4">
      <c r="A5" s="4" t="s">
        <v>386</v>
      </c>
      <c r="B5" s="5" t="n">
        <v>-1101</v>
      </c>
      <c r="C5" s="5" t="n">
        <v>-4615</v>
      </c>
      <c r="D5" s="5" t="n">
        <v>-21024</v>
      </c>
    </row>
    <row r="6" spans="1:4">
      <c r="A6" s="4" t="s">
        <v>387</v>
      </c>
      <c r="B6" s="5" t="n">
        <v>8722</v>
      </c>
      <c r="C6" s="5" t="n">
        <v>-4005</v>
      </c>
      <c r="D6" s="5" t="n">
        <v>-19595</v>
      </c>
    </row>
    <row r="7" spans="1:4">
      <c r="A7" s="4" t="s">
        <v>388</v>
      </c>
      <c r="C7" s="5" t="n">
        <v>2170</v>
      </c>
    </row>
    <row r="8" spans="1:4">
      <c r="A8" s="4" t="s">
        <v>388</v>
      </c>
      <c r="B8" s="4" t="s">
        <v>46</v>
      </c>
      <c r="C8" s="5" t="n">
        <v>2170</v>
      </c>
      <c r="D8" s="5" t="n">
        <v>20696</v>
      </c>
    </row>
    <row r="9" spans="1:4">
      <c r="A9" s="4" t="s">
        <v>389</v>
      </c>
    </row>
    <row r="10" spans="1:4">
      <c r="A10" s="3" t="s">
        <v>384</v>
      </c>
    </row>
    <row r="11" spans="1:4">
      <c r="A11" s="4" t="s">
        <v>385</v>
      </c>
      <c r="B11" s="5" t="n">
        <v>77</v>
      </c>
      <c r="C11" s="4" t="s">
        <v>46</v>
      </c>
      <c r="D11" s="5" t="n">
        <v>419</v>
      </c>
    </row>
    <row r="12" spans="1:4">
      <c r="A12" s="4" t="s">
        <v>386</v>
      </c>
      <c r="B12" s="5" t="n">
        <v>-87</v>
      </c>
      <c r="C12" s="5" t="n">
        <v>-90</v>
      </c>
      <c r="D12" s="5" t="n">
        <v>-4</v>
      </c>
    </row>
    <row r="13" spans="1:4">
      <c r="A13" s="4" t="s">
        <v>390</v>
      </c>
    </row>
    <row r="14" spans="1:4">
      <c r="A14" s="3" t="s">
        <v>384</v>
      </c>
    </row>
    <row r="15" spans="1:4">
      <c r="A15" s="4" t="s">
        <v>385</v>
      </c>
      <c r="B15" s="5" t="n">
        <v>9746</v>
      </c>
      <c r="C15" s="5" t="n">
        <v>610</v>
      </c>
      <c r="D15" s="5" t="n">
        <v>1010</v>
      </c>
    </row>
    <row r="16" spans="1:4">
      <c r="A16" s="4" t="s">
        <v>386</v>
      </c>
      <c r="B16" s="7" t="n">
        <v>-1014</v>
      </c>
      <c r="C16" s="7" t="n">
        <v>-4525</v>
      </c>
      <c r="D16" s="7" t="n">
        <v>-2102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6"/>
  </cols>
  <sheetData>
    <row r="1" spans="1:5">
      <c r="A1" s="1" t="s">
        <v>391</v>
      </c>
      <c r="B1" s="2" t="s">
        <v>1</v>
      </c>
      <c r="E1" s="2" t="s">
        <v>392</v>
      </c>
    </row>
    <row r="2" spans="1:5">
      <c r="B2" s="2" t="s">
        <v>2</v>
      </c>
      <c r="C2" s="2" t="s">
        <v>30</v>
      </c>
      <c r="D2" s="2" t="s">
        <v>68</v>
      </c>
      <c r="E2" s="2" t="s">
        <v>2</v>
      </c>
    </row>
    <row r="3" spans="1:5">
      <c r="A3" s="3" t="s">
        <v>393</v>
      </c>
    </row>
    <row r="4" spans="1:5">
      <c r="A4" s="4" t="s">
        <v>71</v>
      </c>
      <c r="B4" s="4" t="s">
        <v>46</v>
      </c>
      <c r="C4" s="7" t="n">
        <v>2170000</v>
      </c>
      <c r="D4" s="7" t="n">
        <v>20696000</v>
      </c>
    </row>
    <row r="5" spans="1:5">
      <c r="A5" s="4" t="s">
        <v>394</v>
      </c>
      <c r="E5" s="7" t="n">
        <v>0</v>
      </c>
    </row>
    <row r="6" spans="1:5">
      <c r="A6" s="4" t="s">
        <v>395</v>
      </c>
      <c r="E6" s="7" t="n">
        <v>0</v>
      </c>
    </row>
    <row r="7" spans="1:5">
      <c r="A7" s="4" t="s">
        <v>388</v>
      </c>
      <c r="C7" s="5" t="n">
        <v>2170000</v>
      </c>
    </row>
    <row r="8" spans="1:5">
      <c r="A8" s="4" t="s">
        <v>82</v>
      </c>
      <c r="B8" s="4" t="s">
        <v>46</v>
      </c>
      <c r="C8" s="4" t="s">
        <v>46</v>
      </c>
      <c r="D8" s="5" t="n">
        <v>3422000</v>
      </c>
    </row>
    <row r="9" spans="1:5">
      <c r="A9" s="4" t="s">
        <v>396</v>
      </c>
    </row>
    <row r="10" spans="1:5">
      <c r="A10" s="3" t="s">
        <v>393</v>
      </c>
    </row>
    <row r="11" spans="1:5">
      <c r="A11" s="4" t="s">
        <v>397</v>
      </c>
      <c r="C11" s="4" t="s">
        <v>398</v>
      </c>
    </row>
    <row r="12" spans="1:5">
      <c r="A12" s="4" t="s">
        <v>399</v>
      </c>
    </row>
    <row r="13" spans="1:5">
      <c r="A13" s="3" t="s">
        <v>393</v>
      </c>
    </row>
    <row r="14" spans="1:5">
      <c r="A14" s="4" t="s">
        <v>400</v>
      </c>
      <c r="B14" s="4" t="s">
        <v>401</v>
      </c>
      <c r="E14" s="4" t="s">
        <v>401</v>
      </c>
    </row>
    <row r="15" spans="1:5">
      <c r="A15" s="4" t="s">
        <v>402</v>
      </c>
    </row>
    <row r="16" spans="1:5">
      <c r="A16" s="3" t="s">
        <v>393</v>
      </c>
    </row>
    <row r="17" spans="1:5">
      <c r="A17" s="4" t="s">
        <v>400</v>
      </c>
      <c r="B17" s="4" t="s">
        <v>403</v>
      </c>
      <c r="E17" s="4" t="s">
        <v>403</v>
      </c>
    </row>
    <row r="18" spans="1:5">
      <c r="A18" s="4" t="s">
        <v>404</v>
      </c>
      <c r="B18" s="7" t="n">
        <v>2300000</v>
      </c>
      <c r="C18" s="7" t="n">
        <v>2300000</v>
      </c>
      <c r="E18" s="7" t="n">
        <v>2300000</v>
      </c>
    </row>
    <row r="19" spans="1:5">
      <c r="A19" s="4" t="s">
        <v>405</v>
      </c>
    </row>
    <row r="20" spans="1:5">
      <c r="A20" s="3" t="s">
        <v>393</v>
      </c>
    </row>
    <row r="21" spans="1:5">
      <c r="A21" s="4" t="s">
        <v>406</v>
      </c>
      <c r="C21" s="7" t="n">
        <v>2000000</v>
      </c>
    </row>
    <row r="22" spans="1:5">
      <c r="A22" s="4" t="s">
        <v>407</v>
      </c>
    </row>
    <row r="23" spans="1:5">
      <c r="A23" s="3" t="s">
        <v>393</v>
      </c>
    </row>
    <row r="24" spans="1:5">
      <c r="A24" s="4" t="s">
        <v>408</v>
      </c>
      <c r="D24" s="7"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26388</v>
      </c>
      <c r="C4" s="7" t="n">
        <v>633</v>
      </c>
      <c r="D4" s="7" t="n">
        <v>3856</v>
      </c>
    </row>
    <row r="5" spans="1:4">
      <c r="A5" s="4" t="s">
        <v>71</v>
      </c>
      <c r="B5" s="4" t="s">
        <v>46</v>
      </c>
      <c r="C5" s="5" t="n">
        <v>-2170</v>
      </c>
      <c r="D5" s="5" t="n">
        <v>-20696</v>
      </c>
    </row>
    <row r="6" spans="1:4">
      <c r="A6" s="4" t="s">
        <v>72</v>
      </c>
      <c r="B6" s="5" t="n">
        <v>9888</v>
      </c>
      <c r="C6" s="5" t="n">
        <v>9471</v>
      </c>
      <c r="D6" s="5" t="n">
        <v>4472</v>
      </c>
    </row>
    <row r="7" spans="1:4">
      <c r="A7" s="4" t="s">
        <v>73</v>
      </c>
      <c r="B7" s="5" t="n">
        <v>36276</v>
      </c>
      <c r="C7" s="5" t="n">
        <v>7934</v>
      </c>
      <c r="D7" s="5" t="n">
        <v>-12368</v>
      </c>
    </row>
    <row r="8" spans="1:4">
      <c r="A8" s="3" t="s">
        <v>74</v>
      </c>
    </row>
    <row r="9" spans="1:4">
      <c r="A9" s="4" t="s">
        <v>75</v>
      </c>
      <c r="B9" s="5" t="n">
        <v>13216</v>
      </c>
      <c r="C9" s="5" t="n">
        <v>326</v>
      </c>
      <c r="D9" s="5" t="n">
        <v>1239</v>
      </c>
    </row>
    <row r="10" spans="1:4">
      <c r="A10" s="4" t="s">
        <v>76</v>
      </c>
      <c r="B10" s="5" t="n">
        <v>12414</v>
      </c>
      <c r="C10" s="5" t="n">
        <v>32830</v>
      </c>
      <c r="D10" s="5" t="n">
        <v>20028</v>
      </c>
    </row>
    <row r="11" spans="1:4">
      <c r="A11" s="4" t="s">
        <v>77</v>
      </c>
      <c r="C11" s="5" t="n">
        <v>201</v>
      </c>
      <c r="D11" s="5" t="n">
        <v>2085</v>
      </c>
    </row>
    <row r="12" spans="1:4">
      <c r="A12" s="4" t="s">
        <v>78</v>
      </c>
      <c r="B12" s="5" t="n">
        <v>305</v>
      </c>
      <c r="C12" s="5" t="n">
        <v>865</v>
      </c>
      <c r="D12" s="5" t="n">
        <v>1660</v>
      </c>
    </row>
    <row r="13" spans="1:4">
      <c r="A13" s="4" t="s">
        <v>79</v>
      </c>
      <c r="B13" s="5" t="n">
        <v>25935</v>
      </c>
      <c r="C13" s="5" t="n">
        <v>34222</v>
      </c>
      <c r="D13" s="5" t="n">
        <v>25012</v>
      </c>
    </row>
    <row r="14" spans="1:4">
      <c r="A14" s="4" t="s">
        <v>80</v>
      </c>
      <c r="B14" s="5" t="n">
        <v>10341</v>
      </c>
      <c r="C14" s="5" t="n">
        <v>-26288</v>
      </c>
      <c r="D14" s="5" t="n">
        <v>-37380</v>
      </c>
    </row>
    <row r="15" spans="1:4">
      <c r="A15" s="4" t="s">
        <v>81</v>
      </c>
      <c r="B15" s="5" t="n">
        <v>-3082</v>
      </c>
      <c r="C15" s="5" t="n">
        <v>1135</v>
      </c>
      <c r="D15" s="5" t="n">
        <v>2961</v>
      </c>
    </row>
    <row r="16" spans="1:4">
      <c r="A16" s="4" t="s">
        <v>82</v>
      </c>
      <c r="B16" s="4" t="s">
        <v>46</v>
      </c>
      <c r="C16" s="4" t="s">
        <v>46</v>
      </c>
      <c r="D16" s="5" t="n">
        <v>-3422</v>
      </c>
    </row>
    <row r="17" spans="1:4">
      <c r="A17" s="4" t="s">
        <v>83</v>
      </c>
      <c r="B17" s="5" t="n">
        <v>7259</v>
      </c>
      <c r="C17" s="5" t="n">
        <v>-25153</v>
      </c>
      <c r="D17" s="5" t="n">
        <v>-37841</v>
      </c>
    </row>
    <row r="18" spans="1:4">
      <c r="A18" s="4" t="s">
        <v>84</v>
      </c>
      <c r="B18" s="5" t="n">
        <v>3053</v>
      </c>
      <c r="C18" s="5" t="n">
        <v>13899</v>
      </c>
      <c r="D18" s="5" t="n">
        <v>-24309</v>
      </c>
    </row>
    <row r="19" spans="1:4">
      <c r="A19" s="4" t="s">
        <v>85</v>
      </c>
      <c r="B19" s="5" t="n">
        <v>-8698</v>
      </c>
      <c r="C19" s="5" t="n">
        <v>-1775</v>
      </c>
      <c r="D19" s="5" t="n">
        <v>-18729</v>
      </c>
    </row>
    <row r="20" spans="1:4">
      <c r="A20" s="4" t="s">
        <v>86</v>
      </c>
      <c r="B20" s="5" t="n">
        <v>-5645</v>
      </c>
      <c r="C20" s="5" t="n">
        <v>12124</v>
      </c>
      <c r="D20" s="5" t="n">
        <v>-43038</v>
      </c>
    </row>
    <row r="21" spans="1:4">
      <c r="A21" s="4" t="s">
        <v>87</v>
      </c>
      <c r="B21" s="5" t="n">
        <v>1614</v>
      </c>
      <c r="C21" s="5" t="n">
        <v>-13029</v>
      </c>
      <c r="D21" s="5" t="n">
        <v>-80879</v>
      </c>
    </row>
    <row r="22" spans="1:4">
      <c r="A22" s="4" t="s">
        <v>88</v>
      </c>
      <c r="B22" s="5" t="n">
        <v>-1150</v>
      </c>
      <c r="C22" s="5" t="n">
        <v>-8836</v>
      </c>
      <c r="D22" s="5" t="n">
        <v>-979</v>
      </c>
    </row>
    <row r="23" spans="1:4">
      <c r="A23" s="4" t="s">
        <v>89</v>
      </c>
      <c r="B23" s="5" t="n">
        <v>464</v>
      </c>
      <c r="C23" s="5" t="n">
        <v>-21865</v>
      </c>
      <c r="D23" s="5" t="n">
        <v>-81858</v>
      </c>
    </row>
    <row r="24" spans="1:4">
      <c r="A24" s="3" t="s">
        <v>90</v>
      </c>
    </row>
    <row r="25" spans="1:4">
      <c r="A25" s="4" t="s">
        <v>91</v>
      </c>
      <c r="B25" s="5" t="n">
        <v>-6193</v>
      </c>
      <c r="C25" s="5" t="n">
        <v>1671</v>
      </c>
      <c r="D25" s="5" t="n">
        <v>292</v>
      </c>
    </row>
    <row r="26" spans="1:4">
      <c r="A26" s="4" t="s">
        <v>92</v>
      </c>
      <c r="B26" s="5" t="n">
        <v>76</v>
      </c>
      <c r="C26" s="5" t="n">
        <v>29</v>
      </c>
      <c r="D26" s="5" t="n">
        <v>-48</v>
      </c>
    </row>
    <row r="27" spans="1:4">
      <c r="A27" s="4" t="s">
        <v>93</v>
      </c>
      <c r="B27" s="5" t="n">
        <v>-6117</v>
      </c>
      <c r="C27" s="5" t="n">
        <v>1700</v>
      </c>
      <c r="D27" s="5" t="n">
        <v>244</v>
      </c>
    </row>
    <row r="28" spans="1:4">
      <c r="A28" s="4" t="s">
        <v>94</v>
      </c>
      <c r="B28" s="5" t="n">
        <v>-4503</v>
      </c>
      <c r="C28" s="5" t="n">
        <v>-11329</v>
      </c>
      <c r="D28" s="5" t="n">
        <v>-80635</v>
      </c>
    </row>
    <row r="29" spans="1:4">
      <c r="A29" s="4" t="s">
        <v>95</v>
      </c>
      <c r="B29" s="5" t="n">
        <v>-1150</v>
      </c>
      <c r="C29" s="5" t="n">
        <v>-8836</v>
      </c>
      <c r="D29" s="5" t="n">
        <v>-979</v>
      </c>
    </row>
    <row r="30" spans="1:4">
      <c r="A30" s="4" t="s">
        <v>96</v>
      </c>
      <c r="B30" s="7" t="n">
        <v>-5653</v>
      </c>
      <c r="C30" s="7" t="n">
        <v>-20165</v>
      </c>
      <c r="D30" s="7" t="n">
        <v>-81614</v>
      </c>
    </row>
    <row r="31" spans="1:4">
      <c r="A31" s="3" t="s">
        <v>97</v>
      </c>
    </row>
    <row r="32" spans="1:4">
      <c r="A32" s="4" t="s">
        <v>98</v>
      </c>
      <c r="B32" s="9" t="n">
        <v>0.31</v>
      </c>
      <c r="C32" s="9" t="n">
        <v>-1.09</v>
      </c>
      <c r="D32" s="9" t="n">
        <v>-1.64</v>
      </c>
    </row>
    <row r="33" spans="1:4">
      <c r="A33" s="4" t="s">
        <v>99</v>
      </c>
      <c r="B33" s="10" t="n">
        <v>-0.29</v>
      </c>
      <c r="C33" s="10" t="n">
        <v>0.14</v>
      </c>
      <c r="D33" s="10" t="n">
        <v>-1.92</v>
      </c>
    </row>
    <row r="34" spans="1:4">
      <c r="A34" s="4" t="s">
        <v>100</v>
      </c>
      <c r="B34" s="9" t="n">
        <v>0.02</v>
      </c>
      <c r="C34" s="9" t="n">
        <v>-0.95</v>
      </c>
      <c r="D34" s="9" t="n">
        <v>-3.56</v>
      </c>
    </row>
    <row r="35" spans="1:4">
      <c r="A35" s="4" t="s">
        <v>101</v>
      </c>
      <c r="B35" s="5" t="n">
        <v>23122</v>
      </c>
      <c r="C35" s="5" t="n">
        <v>23054</v>
      </c>
      <c r="D35" s="5" t="n">
        <v>23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3" t="s">
        <v>31</v>
      </c>
    </row>
    <row r="3" spans="1:3">
      <c r="A3" s="4" t="s">
        <v>410</v>
      </c>
      <c r="B3" s="7" t="n">
        <v>1218</v>
      </c>
      <c r="C3" s="7" t="n">
        <v>20689</v>
      </c>
    </row>
    <row r="4" spans="1:3">
      <c r="A4" s="4" t="s">
        <v>411</v>
      </c>
      <c r="B4" s="5" t="n">
        <v>684</v>
      </c>
      <c r="C4" s="5" t="n">
        <v>4382</v>
      </c>
    </row>
    <row r="5" spans="1:3">
      <c r="A5" s="4" t="s">
        <v>377</v>
      </c>
      <c r="B5" s="5" t="n">
        <v>1902</v>
      </c>
      <c r="C5" s="5" t="n">
        <v>25071</v>
      </c>
    </row>
    <row r="6" spans="1:3">
      <c r="A6" s="4" t="s">
        <v>412</v>
      </c>
    </row>
    <row r="7" spans="1:3">
      <c r="A7" s="3" t="s">
        <v>31</v>
      </c>
    </row>
    <row r="8" spans="1:3">
      <c r="A8" s="4" t="s">
        <v>410</v>
      </c>
      <c r="B8" s="5" t="n">
        <v>1219</v>
      </c>
      <c r="C8" s="5" t="n">
        <v>20689</v>
      </c>
    </row>
    <row r="9" spans="1:3">
      <c r="A9" s="4" t="s">
        <v>411</v>
      </c>
      <c r="B9" s="5" t="n">
        <v>683</v>
      </c>
      <c r="C9" s="5" t="n">
        <v>4382</v>
      </c>
    </row>
    <row r="10" spans="1:3">
      <c r="A10" s="4" t="s">
        <v>377</v>
      </c>
      <c r="B10" s="5" t="n">
        <v>1902</v>
      </c>
      <c r="C10" s="5" t="n">
        <v>25071</v>
      </c>
    </row>
    <row r="11" spans="1:3">
      <c r="A11" s="4" t="s">
        <v>413</v>
      </c>
    </row>
    <row r="12" spans="1:3">
      <c r="A12" s="3" t="s">
        <v>31</v>
      </c>
    </row>
    <row r="13" spans="1:3">
      <c r="A13" s="4" t="s">
        <v>410</v>
      </c>
      <c r="B13" s="5" t="n">
        <v>975</v>
      </c>
      <c r="C13" s="5" t="n">
        <v>12545</v>
      </c>
    </row>
    <row r="14" spans="1:3">
      <c r="A14" s="4" t="s">
        <v>411</v>
      </c>
      <c r="B14" s="5" t="n">
        <v>683</v>
      </c>
      <c r="C14" s="5" t="n">
        <v>4382</v>
      </c>
    </row>
    <row r="15" spans="1:3">
      <c r="A15" s="4" t="s">
        <v>377</v>
      </c>
      <c r="B15" s="5" t="n">
        <v>1658</v>
      </c>
      <c r="C15" s="5" t="n">
        <v>16927</v>
      </c>
    </row>
    <row r="16" spans="1:3">
      <c r="A16" s="4" t="s">
        <v>414</v>
      </c>
    </row>
    <row r="17" spans="1:3">
      <c r="A17" s="3" t="s">
        <v>31</v>
      </c>
    </row>
    <row r="18" spans="1:3">
      <c r="A18" s="4" t="s">
        <v>410</v>
      </c>
      <c r="B18" s="5" t="n">
        <v>244</v>
      </c>
      <c r="C18" s="5" t="n">
        <v>8144</v>
      </c>
    </row>
    <row r="19" spans="1:3">
      <c r="A19" s="4" t="s">
        <v>411</v>
      </c>
      <c r="B19" s="4" t="s">
        <v>46</v>
      </c>
      <c r="C19" s="4" t="s">
        <v>46</v>
      </c>
    </row>
    <row r="20" spans="1:3">
      <c r="A20" s="4" t="s">
        <v>377</v>
      </c>
      <c r="B20" s="5" t="n">
        <v>244</v>
      </c>
      <c r="C20" s="5" t="n">
        <v>8144</v>
      </c>
    </row>
    <row r="21" spans="1:3">
      <c r="A21" s="4" t="s">
        <v>415</v>
      </c>
    </row>
    <row r="22" spans="1:3">
      <c r="A22" s="3" t="s">
        <v>31</v>
      </c>
    </row>
    <row r="23" spans="1:3">
      <c r="A23" s="4" t="s">
        <v>410</v>
      </c>
      <c r="B23" s="4" t="s">
        <v>46</v>
      </c>
      <c r="C23" s="4" t="s">
        <v>46</v>
      </c>
    </row>
    <row r="24" spans="1:3">
      <c r="A24" s="4" t="s">
        <v>411</v>
      </c>
      <c r="B24" s="4" t="s">
        <v>46</v>
      </c>
      <c r="C24" s="4" t="s">
        <v>46</v>
      </c>
    </row>
    <row r="25" spans="1:3">
      <c r="A25" s="4" t="s">
        <v>377</v>
      </c>
      <c r="B25" s="4" t="s">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365</v>
      </c>
    </row>
    <row r="3" spans="1:2">
      <c r="A3" s="3" t="s">
        <v>417</v>
      </c>
    </row>
    <row r="4" spans="1:2">
      <c r="A4" s="4" t="s">
        <v>418</v>
      </c>
      <c r="B4" s="7" t="n">
        <v>201</v>
      </c>
    </row>
    <row r="5" spans="1:2">
      <c r="A5" s="4" t="s">
        <v>419</v>
      </c>
      <c r="B5" s="5" t="n">
        <v>2170</v>
      </c>
    </row>
    <row r="6" spans="1:2">
      <c r="A6" s="4" t="s">
        <v>420</v>
      </c>
    </row>
    <row r="7" spans="1:2">
      <c r="A7" s="3" t="s">
        <v>417</v>
      </c>
    </row>
    <row r="8" spans="1:2">
      <c r="A8" s="4" t="s">
        <v>421</v>
      </c>
      <c r="B8" s="5" t="n">
        <v>0</v>
      </c>
    </row>
    <row r="9" spans="1:2">
      <c r="A9" s="4" t="s">
        <v>422</v>
      </c>
      <c r="B9"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3</v>
      </c>
      <c r="B1" s="2" t="s">
        <v>1</v>
      </c>
    </row>
    <row r="2" spans="1:4">
      <c r="B2" s="2" t="s">
        <v>2</v>
      </c>
      <c r="C2" s="2" t="s">
        <v>30</v>
      </c>
      <c r="D2" s="2" t="s">
        <v>68</v>
      </c>
    </row>
    <row r="3" spans="1:4">
      <c r="A3" s="3" t="s">
        <v>206</v>
      </c>
    </row>
    <row r="4" spans="1:4">
      <c r="A4" s="4" t="s">
        <v>424</v>
      </c>
      <c r="B4" s="7" t="n">
        <v>388</v>
      </c>
      <c r="C4" s="7" t="n">
        <v>696</v>
      </c>
      <c r="D4" s="7" t="n">
        <v>57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27</v>
      </c>
    </row>
    <row r="3" spans="1:2">
      <c r="A3" s="5" t="n">
        <v>2018</v>
      </c>
      <c r="B3" s="7" t="n">
        <v>351</v>
      </c>
    </row>
    <row r="4" spans="1:2">
      <c r="A4" s="5" t="n">
        <v>2019</v>
      </c>
      <c r="B4" s="5" t="n">
        <v>356</v>
      </c>
    </row>
    <row r="5" spans="1:2">
      <c r="A5" s="5" t="n">
        <v>2020</v>
      </c>
      <c r="B5" s="5" t="n">
        <v>166</v>
      </c>
    </row>
    <row r="6" spans="1:2">
      <c r="A6" s="4" t="s">
        <v>428</v>
      </c>
      <c r="B6" s="5" t="n">
        <v>0</v>
      </c>
    </row>
    <row r="7" spans="1:2">
      <c r="A7" s="4" t="s">
        <v>103</v>
      </c>
      <c r="B7" s="7" t="n">
        <v>8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4"/>
    <col customWidth="1" max="5" min="5" width="14"/>
    <col customWidth="1" max="6" min="6" width="14"/>
  </cols>
  <sheetData>
    <row r="1" spans="1:6">
      <c r="A1" s="1" t="s">
        <v>429</v>
      </c>
      <c r="B1" s="2" t="s">
        <v>430</v>
      </c>
      <c r="C1" s="2" t="s">
        <v>2</v>
      </c>
      <c r="D1" s="2" t="s">
        <v>30</v>
      </c>
      <c r="E1" s="2" t="s">
        <v>68</v>
      </c>
      <c r="F1" s="2" t="s">
        <v>431</v>
      </c>
    </row>
    <row r="2" spans="1:6">
      <c r="A2" s="3" t="s">
        <v>432</v>
      </c>
    </row>
    <row r="3" spans="1:6">
      <c r="A3" s="4" t="s">
        <v>114</v>
      </c>
      <c r="C3" s="7" t="n">
        <v>1300000</v>
      </c>
      <c r="D3" s="7" t="n">
        <v>2900000</v>
      </c>
      <c r="E3" s="7" t="n">
        <v>1900000</v>
      </c>
    </row>
    <row r="4" spans="1:6">
      <c r="A4" s="4" t="s">
        <v>433</v>
      </c>
      <c r="C4" s="5" t="n">
        <v>285714</v>
      </c>
    </row>
    <row r="5" spans="1:6">
      <c r="A5" s="4" t="s">
        <v>434</v>
      </c>
      <c r="C5" s="5" t="n">
        <v>51216</v>
      </c>
      <c r="D5" s="5" t="n">
        <v>238413</v>
      </c>
    </row>
    <row r="6" spans="1:6">
      <c r="A6" s="4" t="s">
        <v>435</v>
      </c>
    </row>
    <row r="7" spans="1:6">
      <c r="A7" s="3" t="s">
        <v>432</v>
      </c>
    </row>
    <row r="8" spans="1:6">
      <c r="A8" s="4" t="s">
        <v>436</v>
      </c>
      <c r="C8" s="5" t="n">
        <v>466470</v>
      </c>
    </row>
    <row r="9" spans="1:6">
      <c r="A9" s="4" t="s">
        <v>437</v>
      </c>
      <c r="C9" s="9" t="n">
        <v>42.71</v>
      </c>
    </row>
    <row r="10" spans="1:6">
      <c r="A10" s="4" t="s">
        <v>438</v>
      </c>
      <c r="C10" s="5" t="n">
        <v>0</v>
      </c>
    </row>
    <row r="11" spans="1:6">
      <c r="A11" s="4" t="s">
        <v>439</v>
      </c>
    </row>
    <row r="12" spans="1:6">
      <c r="A12" s="3" t="s">
        <v>432</v>
      </c>
    </row>
    <row r="13" spans="1:6">
      <c r="A13" s="4" t="s">
        <v>440</v>
      </c>
      <c r="C13" s="5" t="n">
        <v>3300000</v>
      </c>
    </row>
    <row r="14" spans="1:6">
      <c r="A14" s="4" t="s">
        <v>441</v>
      </c>
    </row>
    <row r="15" spans="1:6">
      <c r="A15" s="3" t="s">
        <v>432</v>
      </c>
    </row>
    <row r="16" spans="1:6">
      <c r="A16" s="4" t="s">
        <v>442</v>
      </c>
      <c r="C16" s="7" t="n">
        <v>178000</v>
      </c>
      <c r="D16" s="7" t="n">
        <v>508000</v>
      </c>
    </row>
    <row r="17" spans="1:6">
      <c r="A17" s="4" t="s">
        <v>443</v>
      </c>
      <c r="C17" s="5" t="n">
        <v>71944</v>
      </c>
      <c r="D17" s="5" t="n">
        <v>76152</v>
      </c>
      <c r="E17" s="5" t="n">
        <v>45753</v>
      </c>
    </row>
    <row r="18" spans="1:6">
      <c r="A18" s="4" t="s">
        <v>436</v>
      </c>
      <c r="C18" s="5" t="n">
        <v>19999</v>
      </c>
      <c r="D18" s="5" t="n">
        <v>8600</v>
      </c>
      <c r="E18" s="5" t="n">
        <v>11020</v>
      </c>
    </row>
    <row r="19" spans="1:6">
      <c r="A19" s="4" t="s">
        <v>438</v>
      </c>
      <c r="C19" s="5" t="n">
        <v>10475</v>
      </c>
      <c r="D19" s="5" t="n">
        <v>48232</v>
      </c>
      <c r="E19" s="5" t="n">
        <v>108658</v>
      </c>
      <c r="F19" s="5" t="n">
        <v>142131</v>
      </c>
    </row>
    <row r="20" spans="1:6">
      <c r="A20" s="4" t="s">
        <v>444</v>
      </c>
    </row>
    <row r="21" spans="1:6">
      <c r="A21" s="3" t="s">
        <v>432</v>
      </c>
    </row>
    <row r="22" spans="1:6">
      <c r="A22" s="4" t="s">
        <v>114</v>
      </c>
      <c r="D22" s="7" t="n">
        <v>428000</v>
      </c>
    </row>
    <row r="23" spans="1:6">
      <c r="A23" s="4" t="s">
        <v>445</v>
      </c>
      <c r="C23" s="4" t="s">
        <v>446</v>
      </c>
    </row>
    <row r="24" spans="1:6">
      <c r="A24" s="4" t="s">
        <v>433</v>
      </c>
      <c r="B24" s="5" t="n">
        <v>285714</v>
      </c>
      <c r="C24" s="5" t="n">
        <v>285714</v>
      </c>
    </row>
    <row r="25" spans="1:6">
      <c r="A25" s="4" t="s">
        <v>447</v>
      </c>
      <c r="B25" s="5" t="n">
        <v>167619</v>
      </c>
      <c r="C25" s="5" t="n">
        <v>167619</v>
      </c>
      <c r="D25" s="5" t="n">
        <v>453333</v>
      </c>
      <c r="E25" s="5" t="n">
        <v>453333</v>
      </c>
    </row>
    <row r="26" spans="1:6">
      <c r="A26" s="4" t="s">
        <v>434</v>
      </c>
      <c r="D26" s="5" t="n">
        <v>87302</v>
      </c>
    </row>
    <row r="27" spans="1:6">
      <c r="A27" s="4" t="s">
        <v>448</v>
      </c>
      <c r="C27" s="5" t="n">
        <v>0</v>
      </c>
      <c r="D27" s="5" t="n">
        <v>0</v>
      </c>
    </row>
    <row r="28" spans="1:6">
      <c r="A28" s="4" t="s">
        <v>449</v>
      </c>
      <c r="C28" s="7" t="n">
        <v>0</v>
      </c>
      <c r="D28" s="7" t="n">
        <v>428000</v>
      </c>
    </row>
    <row r="29" spans="1:6">
      <c r="A29" s="4" t="s">
        <v>450</v>
      </c>
    </row>
    <row r="30" spans="1:6">
      <c r="A30" s="3" t="s">
        <v>432</v>
      </c>
    </row>
    <row r="31" spans="1:6">
      <c r="A31" s="4" t="s">
        <v>445</v>
      </c>
      <c r="C31" s="4" t="s">
        <v>451</v>
      </c>
    </row>
    <row r="32" spans="1:6">
      <c r="A32" s="4" t="s">
        <v>452</v>
      </c>
    </row>
    <row r="33" spans="1:6">
      <c r="A33" s="3" t="s">
        <v>432</v>
      </c>
    </row>
    <row r="34" spans="1:6">
      <c r="A34" s="4" t="s">
        <v>453</v>
      </c>
      <c r="C34" s="4" t="s">
        <v>344</v>
      </c>
    </row>
    <row r="35" spans="1:6">
      <c r="A35" s="4" t="s">
        <v>454</v>
      </c>
      <c r="C35" s="4" t="s">
        <v>455</v>
      </c>
    </row>
    <row r="36" spans="1:6">
      <c r="A36" s="4" t="s">
        <v>456</v>
      </c>
      <c r="C36" s="4" t="s">
        <v>457</v>
      </c>
    </row>
    <row r="37" spans="1:6">
      <c r="A37" s="4" t="s">
        <v>458</v>
      </c>
    </row>
    <row r="38" spans="1:6">
      <c r="A38" s="3" t="s">
        <v>432</v>
      </c>
    </row>
    <row r="39" spans="1:6">
      <c r="A39" s="4" t="s">
        <v>114</v>
      </c>
      <c r="D39" s="7" t="n">
        <v>651000</v>
      </c>
    </row>
    <row r="40" spans="1:6">
      <c r="A40" s="4" t="s">
        <v>443</v>
      </c>
      <c r="D40" s="5" t="n">
        <v>357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59</v>
      </c>
      <c r="B1" s="2" t="s">
        <v>1</v>
      </c>
    </row>
    <row r="2" spans="1:2">
      <c r="B2" s="2" t="s">
        <v>460</v>
      </c>
    </row>
    <row r="3" spans="1:2">
      <c r="A3" s="3" t="s">
        <v>432</v>
      </c>
    </row>
    <row r="4" spans="1:2">
      <c r="A4" s="4" t="s">
        <v>461</v>
      </c>
      <c r="B4" s="4" t="s">
        <v>462</v>
      </c>
    </row>
    <row r="5" spans="1:2">
      <c r="A5" s="4" t="s">
        <v>463</v>
      </c>
      <c r="B5" s="4" t="s">
        <v>464</v>
      </c>
    </row>
    <row r="6" spans="1:2">
      <c r="A6" s="4" t="s">
        <v>465</v>
      </c>
      <c r="B6" s="9" t="n">
        <v>19.51</v>
      </c>
    </row>
    <row r="7" spans="1:2">
      <c r="A7" s="4" t="s">
        <v>466</v>
      </c>
      <c r="B7" s="4" t="s">
        <v>467</v>
      </c>
    </row>
    <row r="8" spans="1:2">
      <c r="A8" s="4" t="s">
        <v>468</v>
      </c>
      <c r="B8" s="4" t="s">
        <v>469</v>
      </c>
    </row>
    <row r="9" spans="1:2">
      <c r="A9" s="4" t="s">
        <v>470</v>
      </c>
      <c r="B9" s="4" t="s">
        <v>471</v>
      </c>
    </row>
    <row r="10" spans="1:2">
      <c r="A10" s="4" t="s">
        <v>472</v>
      </c>
      <c r="B10" s="5" t="n">
        <v>167619</v>
      </c>
    </row>
    <row r="11" spans="1:2">
      <c r="A11" s="4" t="s">
        <v>473</v>
      </c>
      <c r="B11" s="9" t="n">
        <v>6.51</v>
      </c>
    </row>
    <row r="12" spans="1:2">
      <c r="A12" s="4" t="s">
        <v>474</v>
      </c>
      <c r="B12" s="7" t="n">
        <v>14757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430</v>
      </c>
      <c r="C1" s="2" t="s">
        <v>2</v>
      </c>
      <c r="D1" s="2" t="s">
        <v>68</v>
      </c>
    </row>
    <row r="2" spans="1:4">
      <c r="A2" s="3" t="s">
        <v>476</v>
      </c>
    </row>
    <row r="3" spans="1:4">
      <c r="A3" s="4" t="s">
        <v>477</v>
      </c>
      <c r="C3" s="5" t="n">
        <v>-285714</v>
      </c>
    </row>
    <row r="4" spans="1:4">
      <c r="A4" s="4" t="s">
        <v>444</v>
      </c>
    </row>
    <row r="5" spans="1:4">
      <c r="A5" s="3" t="s">
        <v>432</v>
      </c>
    </row>
    <row r="6" spans="1:4">
      <c r="A6" s="4" t="s">
        <v>447</v>
      </c>
      <c r="B6" s="5" t="n">
        <v>167619</v>
      </c>
      <c r="C6" s="5" t="n">
        <v>453333</v>
      </c>
      <c r="D6" s="5" t="n">
        <v>453333</v>
      </c>
    </row>
    <row r="7" spans="1:4">
      <c r="A7" s="3" t="s">
        <v>476</v>
      </c>
    </row>
    <row r="8" spans="1:4">
      <c r="A8" s="4" t="s">
        <v>447</v>
      </c>
      <c r="C8" s="5" t="n">
        <v>453333</v>
      </c>
    </row>
    <row r="9" spans="1:4">
      <c r="A9" s="4" t="s">
        <v>477</v>
      </c>
      <c r="B9" s="5" t="n">
        <v>-285714</v>
      </c>
      <c r="C9" s="5" t="n">
        <v>-285714</v>
      </c>
    </row>
    <row r="10" spans="1:4">
      <c r="A10" s="4" t="s">
        <v>447</v>
      </c>
      <c r="B10" s="5" t="n">
        <v>167619</v>
      </c>
      <c r="C10" s="5" t="n">
        <v>167619</v>
      </c>
    </row>
    <row r="11" spans="1:4">
      <c r="A11" s="4" t="s">
        <v>478</v>
      </c>
      <c r="C11" s="9" t="n">
        <v>19.51</v>
      </c>
      <c r="D11" s="9" t="n">
        <v>19.51</v>
      </c>
    </row>
    <row r="12" spans="1:4">
      <c r="A12" s="3" t="s">
        <v>479</v>
      </c>
    </row>
    <row r="13" spans="1:4">
      <c r="A13" s="4" t="s">
        <v>478</v>
      </c>
      <c r="C13" s="10" t="n">
        <v>19.51</v>
      </c>
    </row>
    <row r="14" spans="1:4">
      <c r="A14" s="4" t="s">
        <v>480</v>
      </c>
      <c r="C14" s="10" t="n">
        <v>19.51</v>
      </c>
    </row>
    <row r="15" spans="1:4">
      <c r="A15" s="4" t="s">
        <v>478</v>
      </c>
      <c r="C15" s="9" t="n">
        <v>14.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481</v>
      </c>
      <c r="B1" s="2" t="s">
        <v>1</v>
      </c>
    </row>
    <row r="2" spans="1:3">
      <c r="B2" s="2" t="s">
        <v>2</v>
      </c>
      <c r="C2" s="2" t="s">
        <v>30</v>
      </c>
    </row>
    <row r="3" spans="1:3">
      <c r="A3" s="3" t="s">
        <v>476</v>
      </c>
    </row>
    <row r="4" spans="1:3">
      <c r="A4" s="4" t="s">
        <v>482</v>
      </c>
      <c r="B4" s="5" t="n">
        <v>402117</v>
      </c>
      <c r="C4" s="5" t="n">
        <v>163704</v>
      </c>
    </row>
    <row r="5" spans="1:3">
      <c r="A5" s="4" t="s">
        <v>482</v>
      </c>
      <c r="B5" s="5" t="n">
        <v>-51216</v>
      </c>
      <c r="C5" s="5" t="n">
        <v>-238413</v>
      </c>
    </row>
    <row r="6" spans="1:3">
      <c r="A6" s="4" t="s">
        <v>477</v>
      </c>
      <c r="B6" s="5" t="n">
        <v>-285714</v>
      </c>
    </row>
    <row r="7" spans="1:3">
      <c r="A7" s="4" t="s">
        <v>482</v>
      </c>
      <c r="B7" s="5" t="n">
        <v>167619</v>
      </c>
      <c r="C7" s="5" t="n">
        <v>402117</v>
      </c>
    </row>
    <row r="8" spans="1:3">
      <c r="A8" s="3" t="s">
        <v>483</v>
      </c>
    </row>
    <row r="9" spans="1:3">
      <c r="A9" s="4" t="s">
        <v>484</v>
      </c>
      <c r="B9" s="9" t="n">
        <v>14.51</v>
      </c>
      <c r="C9" s="9" t="n">
        <v>19.51</v>
      </c>
    </row>
    <row r="10" spans="1:3">
      <c r="A10" s="3" t="s">
        <v>485</v>
      </c>
    </row>
    <row r="11" spans="1:3">
      <c r="A11" s="4" t="s">
        <v>486</v>
      </c>
      <c r="B11" s="4" t="s">
        <v>487</v>
      </c>
      <c r="C11" s="4" t="s">
        <v>488</v>
      </c>
    </row>
    <row r="12" spans="1:3">
      <c r="A12" s="3" t="s">
        <v>489</v>
      </c>
    </row>
    <row r="13" spans="1:3">
      <c r="A13" s="4" t="s">
        <v>486</v>
      </c>
      <c r="B13" s="7" t="n">
        <v>0</v>
      </c>
      <c r="C1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0</v>
      </c>
      <c r="B1" s="2" t="s">
        <v>1</v>
      </c>
    </row>
    <row r="2" spans="1:4">
      <c r="B2" s="2" t="s">
        <v>2</v>
      </c>
      <c r="C2" s="2" t="s">
        <v>30</v>
      </c>
      <c r="D2" s="2" t="s">
        <v>68</v>
      </c>
    </row>
    <row r="3" spans="1:4">
      <c r="A3" s="3" t="s">
        <v>491</v>
      </c>
    </row>
    <row r="4" spans="1:4">
      <c r="A4" s="4" t="s">
        <v>480</v>
      </c>
      <c r="D4" s="9" t="n">
        <v>15.72</v>
      </c>
    </row>
    <row r="5" spans="1:4">
      <c r="A5" s="4" t="s">
        <v>441</v>
      </c>
    </row>
    <row r="6" spans="1:4">
      <c r="A6" s="3" t="s">
        <v>492</v>
      </c>
    </row>
    <row r="7" spans="1:4">
      <c r="A7" s="4" t="s">
        <v>493</v>
      </c>
      <c r="B7" s="5" t="n">
        <v>48232</v>
      </c>
      <c r="C7" s="5" t="n">
        <v>108658</v>
      </c>
      <c r="D7" s="5" t="n">
        <v>142131</v>
      </c>
    </row>
    <row r="8" spans="1:4">
      <c r="A8" s="4" t="s">
        <v>494</v>
      </c>
      <c r="B8" s="5" t="n">
        <v>54186</v>
      </c>
      <c r="C8" s="5" t="n">
        <v>24326</v>
      </c>
      <c r="D8" s="5" t="n">
        <v>23300</v>
      </c>
    </row>
    <row r="9" spans="1:4">
      <c r="A9" s="4" t="s">
        <v>482</v>
      </c>
      <c r="B9" s="5" t="n">
        <v>-71944</v>
      </c>
      <c r="C9" s="5" t="n">
        <v>-76152</v>
      </c>
      <c r="D9" s="5" t="n">
        <v>-45753</v>
      </c>
    </row>
    <row r="10" spans="1:4">
      <c r="A10" s="4" t="s">
        <v>477</v>
      </c>
      <c r="B10" s="5" t="n">
        <v>-19999</v>
      </c>
      <c r="C10" s="5" t="n">
        <v>-8600</v>
      </c>
      <c r="D10" s="5" t="n">
        <v>-11020</v>
      </c>
    </row>
    <row r="11" spans="1:4">
      <c r="A11" s="4" t="s">
        <v>495</v>
      </c>
      <c r="B11" s="5" t="n">
        <v>10475</v>
      </c>
      <c r="C11" s="5" t="n">
        <v>48232</v>
      </c>
      <c r="D11" s="5" t="n">
        <v>108658</v>
      </c>
    </row>
    <row r="12" spans="1:4">
      <c r="A12" s="3" t="s">
        <v>491</v>
      </c>
    </row>
    <row r="13" spans="1:4">
      <c r="A13" s="4" t="s">
        <v>496</v>
      </c>
      <c r="B13" s="9" t="n">
        <v>14.85</v>
      </c>
      <c r="C13" s="9" t="n">
        <v>19.07</v>
      </c>
      <c r="D13" s="9" t="n">
        <v>19.81</v>
      </c>
    </row>
    <row r="14" spans="1:4">
      <c r="A14" s="4" t="s">
        <v>497</v>
      </c>
      <c r="B14" s="10" t="n">
        <v>15.01</v>
      </c>
      <c r="C14" s="10" t="n">
        <v>10.28</v>
      </c>
      <c r="D14" s="10" t="n">
        <v>15.68</v>
      </c>
    </row>
    <row r="15" spans="1:4">
      <c r="A15" s="4" t="s">
        <v>484</v>
      </c>
      <c r="B15" s="10" t="n">
        <v>14.58</v>
      </c>
      <c r="C15" s="10" t="n">
        <v>19.14</v>
      </c>
      <c r="D15" s="10" t="n">
        <v>20.43</v>
      </c>
    </row>
    <row r="16" spans="1:4">
      <c r="A16" s="4" t="s">
        <v>480</v>
      </c>
      <c r="B16" s="10" t="n">
        <v>13.82</v>
      </c>
      <c r="C16" s="10" t="n">
        <v>17.3</v>
      </c>
    </row>
    <row r="17" spans="1:4">
      <c r="A17" s="4" t="s">
        <v>498</v>
      </c>
      <c r="B17" s="9" t="n">
        <v>19.51</v>
      </c>
      <c r="C17" s="9" t="n">
        <v>14.85</v>
      </c>
      <c r="D17" s="9" t="n">
        <v>19.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68</v>
      </c>
    </row>
    <row r="3" spans="1:4">
      <c r="A3" s="3" t="s">
        <v>212</v>
      </c>
    </row>
    <row r="4" spans="1:4">
      <c r="A4" s="4" t="s">
        <v>500</v>
      </c>
      <c r="B4" s="7" t="n">
        <v>360</v>
      </c>
      <c r="C4" s="7" t="n">
        <v>-47</v>
      </c>
      <c r="D4" s="7" t="n">
        <v>48</v>
      </c>
    </row>
    <row r="5" spans="1:4">
      <c r="A5" s="4" t="s">
        <v>501</v>
      </c>
      <c r="B5" s="5" t="n">
        <v>-3442</v>
      </c>
      <c r="C5" s="5" t="n">
        <v>1182</v>
      </c>
      <c r="D5" s="5" t="n">
        <v>2913</v>
      </c>
    </row>
    <row r="6" spans="1:4">
      <c r="A6" s="4" t="s">
        <v>502</v>
      </c>
      <c r="B6" s="7" t="n">
        <v>-3082</v>
      </c>
      <c r="C6" s="7" t="n">
        <v>1135</v>
      </c>
      <c r="D6" s="7" t="n">
        <v>29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24"/>
    <col customWidth="1" max="8" min="8" width="25"/>
  </cols>
  <sheetData>
    <row r="1" spans="1:8">
      <c r="A1" s="1" t="s">
        <v>102</v>
      </c>
      <c r="B1" s="2" t="s">
        <v>103</v>
      </c>
      <c r="C1" s="2" t="s">
        <v>104</v>
      </c>
      <c r="D1" s="2" t="s">
        <v>105</v>
      </c>
      <c r="E1" s="2" t="s">
        <v>106</v>
      </c>
      <c r="F1" s="2" t="s">
        <v>107</v>
      </c>
      <c r="G1" s="2" t="s">
        <v>108</v>
      </c>
      <c r="H1" s="2" t="s">
        <v>109</v>
      </c>
    </row>
    <row r="2" spans="1:8">
      <c r="A2" s="4" t="s">
        <v>110</v>
      </c>
      <c r="C2" s="5" t="n">
        <v>23083</v>
      </c>
    </row>
    <row r="3" spans="1:8">
      <c r="A3" s="4" t="s">
        <v>111</v>
      </c>
      <c r="G3" s="5" t="n">
        <v>78</v>
      </c>
    </row>
    <row r="4" spans="1:8">
      <c r="A4" s="4" t="s">
        <v>112</v>
      </c>
      <c r="B4" s="7" t="n">
        <v>511545</v>
      </c>
      <c r="C4" s="7" t="n">
        <v>23</v>
      </c>
      <c r="D4" s="7" t="n">
        <v>491662</v>
      </c>
      <c r="E4" s="7" t="n">
        <v>-69508</v>
      </c>
      <c r="F4" s="7" t="n">
        <v>4717</v>
      </c>
      <c r="G4" s="7" t="n">
        <v>-1413</v>
      </c>
      <c r="H4" s="7" t="n">
        <v>86064</v>
      </c>
    </row>
    <row r="5" spans="1:8">
      <c r="A5" s="3" t="s">
        <v>113</v>
      </c>
    </row>
    <row r="6" spans="1:8">
      <c r="A6" s="4" t="s">
        <v>114</v>
      </c>
      <c r="B6" s="5" t="n">
        <v>3616</v>
      </c>
      <c r="D6" s="5" t="n">
        <v>2882</v>
      </c>
      <c r="H6" s="5" t="n">
        <v>734</v>
      </c>
    </row>
    <row r="7" spans="1:8">
      <c r="A7" s="4" t="s">
        <v>115</v>
      </c>
      <c r="C7" s="5" t="n">
        <v>33</v>
      </c>
    </row>
    <row r="8" spans="1:8">
      <c r="A8" s="4" t="s">
        <v>116</v>
      </c>
      <c r="B8" s="5" t="n">
        <v>0</v>
      </c>
      <c r="D8" s="4" t="s">
        <v>46</v>
      </c>
    </row>
    <row r="9" spans="1:8">
      <c r="A9" s="4" t="s">
        <v>117</v>
      </c>
      <c r="B9" s="5" t="n">
        <v>-496</v>
      </c>
      <c r="D9" s="5" t="n">
        <v>-337</v>
      </c>
      <c r="H9" s="5" t="n">
        <v>-159</v>
      </c>
    </row>
    <row r="10" spans="1:8">
      <c r="A10" s="4" t="s">
        <v>118</v>
      </c>
      <c r="B10" s="5" t="n">
        <v>-26</v>
      </c>
      <c r="H10" s="5" t="n">
        <v>-26</v>
      </c>
    </row>
    <row r="11" spans="1:8">
      <c r="A11" s="4" t="s">
        <v>87</v>
      </c>
      <c r="B11" s="5" t="n">
        <v>-80879</v>
      </c>
      <c r="E11" s="5" t="n">
        <v>-81858</v>
      </c>
      <c r="H11" s="5" t="n">
        <v>979</v>
      </c>
    </row>
    <row r="12" spans="1:8">
      <c r="A12" s="4" t="s">
        <v>91</v>
      </c>
      <c r="B12" s="5" t="n">
        <v>292</v>
      </c>
      <c r="F12" s="5" t="n">
        <v>292</v>
      </c>
    </row>
    <row r="13" spans="1:8">
      <c r="A13" s="4" t="s">
        <v>92</v>
      </c>
      <c r="B13" s="5" t="n">
        <v>-48</v>
      </c>
      <c r="F13" s="5" t="n">
        <v>-48</v>
      </c>
    </row>
    <row r="14" spans="1:8">
      <c r="A14" s="4" t="s">
        <v>119</v>
      </c>
      <c r="C14" s="5" t="n">
        <v>23116</v>
      </c>
    </row>
    <row r="15" spans="1:8">
      <c r="A15" s="4" t="s">
        <v>120</v>
      </c>
      <c r="G15" s="5" t="n">
        <v>78</v>
      </c>
    </row>
    <row r="16" spans="1:8">
      <c r="A16" s="4" t="s">
        <v>121</v>
      </c>
      <c r="B16" s="5" t="n">
        <v>434004</v>
      </c>
      <c r="C16" s="7" t="n">
        <v>23</v>
      </c>
      <c r="D16" s="5" t="n">
        <v>494207</v>
      </c>
      <c r="E16" s="5" t="n">
        <v>-151366</v>
      </c>
      <c r="F16" s="5" t="n">
        <v>4961</v>
      </c>
      <c r="G16" s="7" t="n">
        <v>-1413</v>
      </c>
      <c r="H16" s="5" t="n">
        <v>87592</v>
      </c>
    </row>
    <row r="17" spans="1:8">
      <c r="A17" s="3" t="s">
        <v>113</v>
      </c>
    </row>
    <row r="18" spans="1:8">
      <c r="A18" s="4" t="s">
        <v>114</v>
      </c>
      <c r="B18" s="5" t="n">
        <v>4005</v>
      </c>
      <c r="D18" s="5" t="n">
        <v>3507</v>
      </c>
      <c r="H18" s="5" t="n">
        <v>498</v>
      </c>
    </row>
    <row r="19" spans="1:8">
      <c r="A19" s="4" t="s">
        <v>115</v>
      </c>
      <c r="C19" s="5" t="n">
        <v>9</v>
      </c>
    </row>
    <row r="20" spans="1:8">
      <c r="A20" s="4" t="s">
        <v>116</v>
      </c>
      <c r="B20" s="5" t="n">
        <v>0</v>
      </c>
    </row>
    <row r="21" spans="1:8">
      <c r="A21" s="4" t="s">
        <v>117</v>
      </c>
      <c r="B21" s="5" t="n">
        <v>-46</v>
      </c>
      <c r="D21" s="5" t="n">
        <v>-26</v>
      </c>
      <c r="H21" s="5" t="n">
        <v>-20</v>
      </c>
    </row>
    <row r="22" spans="1:8">
      <c r="A22" s="4" t="s">
        <v>122</v>
      </c>
      <c r="B22" s="5" t="n">
        <v>0</v>
      </c>
      <c r="D22" s="5" t="n">
        <v>-1951</v>
      </c>
      <c r="H22" s="5" t="n">
        <v>1951</v>
      </c>
    </row>
    <row r="23" spans="1:8">
      <c r="A23" s="4" t="s">
        <v>123</v>
      </c>
      <c r="B23" s="5" t="n">
        <v>-1250</v>
      </c>
      <c r="H23" s="5" t="n">
        <v>-1250</v>
      </c>
    </row>
    <row r="24" spans="1:8">
      <c r="A24" s="4" t="s">
        <v>124</v>
      </c>
      <c r="G24" s="5" t="n">
        <v>-23</v>
      </c>
    </row>
    <row r="25" spans="1:8">
      <c r="A25" s="4" t="s">
        <v>125</v>
      </c>
      <c r="B25" s="5" t="n">
        <v>217</v>
      </c>
      <c r="D25" s="5" t="n">
        <v>-269</v>
      </c>
      <c r="G25" s="7" t="n">
        <v>486</v>
      </c>
    </row>
    <row r="26" spans="1:8">
      <c r="A26" s="4" t="s">
        <v>126</v>
      </c>
      <c r="B26" s="5" t="n">
        <v>1968</v>
      </c>
      <c r="H26" s="5" t="n">
        <v>1968</v>
      </c>
    </row>
    <row r="27" spans="1:8">
      <c r="A27" s="4" t="s">
        <v>87</v>
      </c>
      <c r="B27" s="5" t="n">
        <v>-13029</v>
      </c>
      <c r="E27" s="5" t="n">
        <v>-21865</v>
      </c>
      <c r="H27" s="5" t="n">
        <v>8836</v>
      </c>
    </row>
    <row r="28" spans="1:8">
      <c r="A28" s="4" t="s">
        <v>91</v>
      </c>
      <c r="B28" s="5" t="n">
        <v>1671</v>
      </c>
      <c r="F28" s="5" t="n">
        <v>1671</v>
      </c>
    </row>
    <row r="29" spans="1:8">
      <c r="A29" s="4" t="s">
        <v>92</v>
      </c>
      <c r="B29" s="7" t="n">
        <v>29</v>
      </c>
      <c r="F29" s="5" t="n">
        <v>29</v>
      </c>
    </row>
    <row r="30" spans="1:8">
      <c r="A30" s="4" t="s">
        <v>127</v>
      </c>
      <c r="B30" s="5" t="n">
        <v>23125</v>
      </c>
      <c r="C30" s="5" t="n">
        <v>23125</v>
      </c>
    </row>
    <row r="31" spans="1:8">
      <c r="A31" s="4" t="s">
        <v>128</v>
      </c>
      <c r="B31" s="5" t="n">
        <v>55</v>
      </c>
      <c r="G31" s="5" t="n">
        <v>55</v>
      </c>
    </row>
    <row r="32" spans="1:8">
      <c r="A32" s="4" t="s">
        <v>129</v>
      </c>
      <c r="B32" s="7" t="n">
        <v>427569</v>
      </c>
      <c r="C32" s="7" t="n">
        <v>23</v>
      </c>
      <c r="D32" s="5" t="n">
        <v>495468</v>
      </c>
      <c r="E32" s="5" t="n">
        <v>-173231</v>
      </c>
      <c r="F32" s="5" t="n">
        <v>6661</v>
      </c>
      <c r="G32" s="7" t="n">
        <v>-927</v>
      </c>
      <c r="H32" s="5" t="n">
        <v>99575</v>
      </c>
    </row>
    <row r="33" spans="1:8">
      <c r="A33" s="3" t="s">
        <v>113</v>
      </c>
    </row>
    <row r="34" spans="1:8">
      <c r="A34" s="4" t="s">
        <v>114</v>
      </c>
      <c r="B34" s="5" t="n">
        <v>2171</v>
      </c>
      <c r="D34" s="5" t="n">
        <v>1872</v>
      </c>
      <c r="H34" s="5" t="n">
        <v>299</v>
      </c>
    </row>
    <row r="35" spans="1:8">
      <c r="A35" s="4" t="s">
        <v>115</v>
      </c>
      <c r="C35" s="5" t="n">
        <v>76</v>
      </c>
    </row>
    <row r="36" spans="1:8">
      <c r="A36" s="4" t="s">
        <v>116</v>
      </c>
      <c r="B36" s="5" t="n">
        <v>0</v>
      </c>
    </row>
    <row r="37" spans="1:8">
      <c r="A37" s="4" t="s">
        <v>117</v>
      </c>
      <c r="B37" s="5" t="n">
        <v>-952</v>
      </c>
      <c r="D37" s="5" t="n">
        <v>-831</v>
      </c>
      <c r="H37" s="5" t="n">
        <v>-121</v>
      </c>
    </row>
    <row r="38" spans="1:8">
      <c r="A38" s="4" t="s">
        <v>122</v>
      </c>
      <c r="B38" s="5" t="n">
        <v>0</v>
      </c>
      <c r="D38" s="5" t="n">
        <v>-465</v>
      </c>
      <c r="H38" s="5" t="n">
        <v>465</v>
      </c>
    </row>
    <row r="39" spans="1:8">
      <c r="A39" s="4" t="s">
        <v>118</v>
      </c>
      <c r="B39" s="5" t="n">
        <v>-26</v>
      </c>
      <c r="H39" s="5" t="n">
        <v>-26</v>
      </c>
    </row>
    <row r="40" spans="1:8">
      <c r="A40" s="4" t="s">
        <v>130</v>
      </c>
      <c r="G40" s="5" t="n">
        <v>47</v>
      </c>
    </row>
    <row r="41" spans="1:8">
      <c r="A41" s="4" t="s">
        <v>131</v>
      </c>
      <c r="B41" s="5" t="n">
        <v>-690</v>
      </c>
      <c r="G41" s="7" t="n">
        <v>-690</v>
      </c>
    </row>
    <row r="42" spans="1:8">
      <c r="A42" s="4" t="s">
        <v>132</v>
      </c>
      <c r="C42" s="5" t="n">
        <v>-47</v>
      </c>
      <c r="G42" s="5" t="n">
        <v>-47</v>
      </c>
    </row>
    <row r="43" spans="1:8">
      <c r="A43" s="4" t="s">
        <v>133</v>
      </c>
      <c r="B43" s="5" t="n">
        <v>0</v>
      </c>
      <c r="D43" s="5" t="n">
        <v>-690</v>
      </c>
      <c r="G43" s="7" t="n">
        <v>-690</v>
      </c>
    </row>
    <row r="44" spans="1:8">
      <c r="A44" s="4" t="s">
        <v>124</v>
      </c>
      <c r="G44" s="5" t="n">
        <v>-54</v>
      </c>
    </row>
    <row r="45" spans="1:8">
      <c r="A45" s="4" t="s">
        <v>125</v>
      </c>
      <c r="B45" s="5" t="n">
        <v>796</v>
      </c>
      <c r="D45" s="5" t="n">
        <v>-106</v>
      </c>
      <c r="G45" s="7" t="n">
        <v>902</v>
      </c>
    </row>
    <row r="46" spans="1:8">
      <c r="A46" s="4" t="s">
        <v>134</v>
      </c>
      <c r="B46" s="5" t="n">
        <v>-101342</v>
      </c>
      <c r="H46" s="5" t="n">
        <v>-101342</v>
      </c>
    </row>
    <row r="47" spans="1:8">
      <c r="A47" s="4" t="s">
        <v>135</v>
      </c>
      <c r="B47" s="5" t="n">
        <v>-115860</v>
      </c>
      <c r="D47" s="5" t="n">
        <v>-115860</v>
      </c>
    </row>
    <row r="48" spans="1:8">
      <c r="A48" s="4" t="s">
        <v>87</v>
      </c>
      <c r="B48" s="5" t="n">
        <v>1614</v>
      </c>
      <c r="E48" s="5" t="n">
        <v>464</v>
      </c>
      <c r="H48" s="5" t="n">
        <v>1150</v>
      </c>
    </row>
    <row r="49" spans="1:8">
      <c r="A49" s="4" t="s">
        <v>91</v>
      </c>
      <c r="B49" s="5" t="n">
        <v>-6193</v>
      </c>
      <c r="F49" s="5" t="n">
        <v>-6193</v>
      </c>
    </row>
    <row r="50" spans="1:8">
      <c r="A50" s="4" t="s">
        <v>92</v>
      </c>
      <c r="B50" s="7" t="n">
        <v>76</v>
      </c>
      <c r="F50" s="5" t="n">
        <v>76</v>
      </c>
    </row>
    <row r="51" spans="1:8">
      <c r="A51" s="4" t="s">
        <v>136</v>
      </c>
      <c r="B51" s="5" t="n">
        <v>23153</v>
      </c>
      <c r="C51" s="5" t="n">
        <v>23154</v>
      </c>
    </row>
    <row r="52" spans="1:8">
      <c r="A52" s="4" t="s">
        <v>137</v>
      </c>
      <c r="B52" s="5" t="n">
        <v>1</v>
      </c>
      <c r="G52" s="5" t="n">
        <v>1</v>
      </c>
    </row>
    <row r="53" spans="1:8">
      <c r="A53" s="4" t="s">
        <v>138</v>
      </c>
      <c r="B53" s="7" t="n">
        <v>207163</v>
      </c>
      <c r="C53" s="7" t="n">
        <v>23</v>
      </c>
      <c r="D53" s="7" t="n">
        <v>379388</v>
      </c>
      <c r="E53" s="7" t="n">
        <v>-172767</v>
      </c>
      <c r="F53" s="7" t="n">
        <v>544</v>
      </c>
      <c r="G53" s="7" t="n">
        <v>-25</v>
      </c>
      <c r="H53"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68</v>
      </c>
    </row>
    <row r="3" spans="1:4">
      <c r="A3" s="3" t="s">
        <v>212</v>
      </c>
    </row>
    <row r="4" spans="1:4">
      <c r="A4" s="4" t="s">
        <v>504</v>
      </c>
      <c r="B4" s="7" t="n">
        <v>-3620</v>
      </c>
      <c r="C4" s="7" t="n">
        <v>9201</v>
      </c>
      <c r="D4" s="7" t="n">
        <v>13083</v>
      </c>
    </row>
    <row r="5" spans="1:4">
      <c r="A5" s="4" t="s">
        <v>505</v>
      </c>
      <c r="B5" s="5" t="n">
        <v>36055</v>
      </c>
      <c r="C5" s="5" t="n">
        <v>-7664</v>
      </c>
      <c r="D5" s="5" t="n">
        <v>-16026</v>
      </c>
    </row>
    <row r="6" spans="1:4">
      <c r="A6" s="4" t="s">
        <v>506</v>
      </c>
      <c r="B6" s="5" t="n">
        <v>-35570</v>
      </c>
    </row>
    <row r="7" spans="1:4">
      <c r="A7" s="4" t="s">
        <v>507</v>
      </c>
      <c r="B7" s="5" t="n">
        <v>319</v>
      </c>
      <c r="C7" s="5" t="n">
        <v>225</v>
      </c>
      <c r="D7" s="5" t="n">
        <v>280</v>
      </c>
    </row>
    <row r="8" spans="1:4">
      <c r="A8" s="4" t="s">
        <v>508</v>
      </c>
      <c r="B8" s="4" t="s">
        <v>46</v>
      </c>
      <c r="C8" s="4" t="s">
        <v>46</v>
      </c>
      <c r="D8" s="5" t="n">
        <v>-530</v>
      </c>
    </row>
    <row r="9" spans="1:4">
      <c r="A9" s="4" t="s">
        <v>82</v>
      </c>
      <c r="B9" s="4" t="s">
        <v>46</v>
      </c>
      <c r="C9" s="4" t="s">
        <v>46</v>
      </c>
      <c r="D9" s="5" t="n">
        <v>2766</v>
      </c>
    </row>
    <row r="10" spans="1:4">
      <c r="A10" s="4" t="s">
        <v>509</v>
      </c>
      <c r="B10" s="4" t="s">
        <v>46</v>
      </c>
      <c r="C10" s="4" t="s">
        <v>46</v>
      </c>
      <c r="D10" s="5" t="n">
        <v>2248</v>
      </c>
    </row>
    <row r="11" spans="1:4">
      <c r="A11" s="4" t="s">
        <v>362</v>
      </c>
      <c r="B11" s="5" t="n">
        <v>-266</v>
      </c>
      <c r="C11" s="5" t="n">
        <v>-627</v>
      </c>
      <c r="D11" s="5" t="n">
        <v>1140</v>
      </c>
    </row>
    <row r="12" spans="1:4">
      <c r="A12" s="4" t="s">
        <v>502</v>
      </c>
      <c r="B12" s="7" t="n">
        <v>-3082</v>
      </c>
      <c r="C12" s="7" t="n">
        <v>1135</v>
      </c>
      <c r="D12" s="7" t="n">
        <v>29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511</v>
      </c>
    </row>
    <row r="3" spans="1:3">
      <c r="A3" s="4" t="s">
        <v>512</v>
      </c>
      <c r="B3" s="7" t="n">
        <v>55852</v>
      </c>
      <c r="C3" s="7" t="n">
        <v>67838</v>
      </c>
    </row>
    <row r="4" spans="1:3">
      <c r="A4" s="4" t="s">
        <v>40</v>
      </c>
      <c r="B4" s="5" t="n">
        <v>1212</v>
      </c>
      <c r="C4" s="5" t="n">
        <v>10908</v>
      </c>
    </row>
    <row r="5" spans="1:3">
      <c r="A5" s="4" t="s">
        <v>513</v>
      </c>
      <c r="B5" s="5" t="n">
        <v>36</v>
      </c>
      <c r="C5" s="5" t="n">
        <v>1221</v>
      </c>
    </row>
    <row r="6" spans="1:3">
      <c r="A6" s="4" t="s">
        <v>514</v>
      </c>
      <c r="B6" s="5" t="n">
        <v>10791</v>
      </c>
      <c r="C6" s="5" t="n">
        <v>17277</v>
      </c>
    </row>
    <row r="7" spans="1:3">
      <c r="A7" s="4" t="s">
        <v>515</v>
      </c>
      <c r="B7" s="4" t="s">
        <v>46</v>
      </c>
      <c r="C7" s="5" t="n">
        <v>1847</v>
      </c>
    </row>
    <row r="8" spans="1:3">
      <c r="A8" s="4" t="s">
        <v>516</v>
      </c>
      <c r="B8" s="4" t="s">
        <v>46</v>
      </c>
      <c r="C8" s="5" t="n">
        <v>9788</v>
      </c>
    </row>
    <row r="9" spans="1:3">
      <c r="A9" s="4" t="s">
        <v>517</v>
      </c>
      <c r="B9" s="5" t="n">
        <v>745</v>
      </c>
      <c r="C9" s="5" t="n">
        <v>9945</v>
      </c>
    </row>
    <row r="10" spans="1:3">
      <c r="A10" s="4" t="s">
        <v>518</v>
      </c>
      <c r="B10" s="5" t="n">
        <v>5743</v>
      </c>
      <c r="C10" s="5" t="n">
        <v>7676</v>
      </c>
    </row>
    <row r="11" spans="1:3">
      <c r="A11" s="4" t="s">
        <v>519</v>
      </c>
      <c r="B11" s="5" t="n">
        <v>811</v>
      </c>
      <c r="C11" s="5" t="n">
        <v>469</v>
      </c>
    </row>
    <row r="12" spans="1:3">
      <c r="A12" s="4" t="s">
        <v>520</v>
      </c>
      <c r="B12" s="5" t="n">
        <v>1011</v>
      </c>
      <c r="C12" s="5" t="n">
        <v>3528</v>
      </c>
    </row>
    <row r="13" spans="1:3">
      <c r="A13" s="4" t="s">
        <v>521</v>
      </c>
      <c r="B13" s="5" t="n">
        <v>76201</v>
      </c>
      <c r="C13" s="5" t="n">
        <v>130497</v>
      </c>
    </row>
    <row r="14" spans="1:3">
      <c r="A14" s="3" t="s">
        <v>522</v>
      </c>
    </row>
    <row r="15" spans="1:3">
      <c r="A15" s="4" t="s">
        <v>523</v>
      </c>
      <c r="B15" s="5" t="n">
        <v>122</v>
      </c>
      <c r="C15" s="5" t="n">
        <v>4138</v>
      </c>
    </row>
    <row r="16" spans="1:3">
      <c r="A16" s="4" t="s">
        <v>524</v>
      </c>
      <c r="B16" s="5" t="n">
        <v>3251</v>
      </c>
      <c r="C16" s="5" t="n">
        <v>5247</v>
      </c>
    </row>
    <row r="17" spans="1:3">
      <c r="A17" s="4" t="s">
        <v>525</v>
      </c>
      <c r="B17" s="4" t="s">
        <v>46</v>
      </c>
      <c r="C17" s="5" t="n">
        <v>5770</v>
      </c>
    </row>
    <row r="18" spans="1:3">
      <c r="A18" s="4" t="s">
        <v>520</v>
      </c>
      <c r="B18" s="5" t="n">
        <v>520</v>
      </c>
      <c r="C18" s="5" t="n">
        <v>2113</v>
      </c>
    </row>
    <row r="19" spans="1:3">
      <c r="A19" s="4" t="s">
        <v>526</v>
      </c>
      <c r="B19" s="5" t="n">
        <v>3893</v>
      </c>
      <c r="C19" s="5" t="n">
        <v>17268</v>
      </c>
    </row>
    <row r="20" spans="1:3">
      <c r="A20" s="4" t="s">
        <v>527</v>
      </c>
      <c r="B20" s="5" t="n">
        <v>-72308</v>
      </c>
      <c r="C20" s="5" t="n">
        <v>-113229</v>
      </c>
    </row>
    <row r="21" spans="1:3">
      <c r="A21" s="4" t="s">
        <v>528</v>
      </c>
      <c r="B21" s="7" t="n">
        <v>0</v>
      </c>
      <c r="C2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26</v>
      </c>
    </row>
    <row r="2" spans="1:2">
      <c r="A2" s="4" t="s">
        <v>530</v>
      </c>
    </row>
    <row r="3" spans="1:2">
      <c r="A3" s="3" t="s">
        <v>531</v>
      </c>
    </row>
    <row r="4" spans="1:2">
      <c r="A4" s="4" t="s">
        <v>532</v>
      </c>
      <c r="B4" s="7" t="n">
        <v>185494</v>
      </c>
    </row>
    <row r="5" spans="1:2">
      <c r="A5" s="4" t="s">
        <v>533</v>
      </c>
      <c r="B5" s="5" t="n">
        <v>185494</v>
      </c>
    </row>
    <row r="6" spans="1:2">
      <c r="A6" s="4" t="s">
        <v>534</v>
      </c>
    </row>
    <row r="7" spans="1:2">
      <c r="A7" s="3" t="s">
        <v>531</v>
      </c>
    </row>
    <row r="8" spans="1:2">
      <c r="A8" s="4" t="s">
        <v>535</v>
      </c>
      <c r="B8" s="5" t="n">
        <v>2751</v>
      </c>
    </row>
    <row r="9" spans="1:2">
      <c r="A9" s="4" t="s">
        <v>536</v>
      </c>
      <c r="B9" s="5" t="n">
        <v>782</v>
      </c>
    </row>
    <row r="10" spans="1:2">
      <c r="A10" s="4" t="s">
        <v>532</v>
      </c>
      <c r="B10" s="5" t="n">
        <v>3970</v>
      </c>
    </row>
    <row r="11" spans="1:2">
      <c r="A11" s="4" t="s">
        <v>537</v>
      </c>
      <c r="B11" s="5" t="n">
        <v>7503</v>
      </c>
    </row>
    <row r="12" spans="1:2">
      <c r="A12" s="4" t="s">
        <v>538</v>
      </c>
    </row>
    <row r="13" spans="1:2">
      <c r="A13" s="3" t="s">
        <v>531</v>
      </c>
    </row>
    <row r="14" spans="1:2">
      <c r="A14" s="4" t="s">
        <v>535</v>
      </c>
      <c r="B14" s="5" t="n">
        <v>14161</v>
      </c>
    </row>
    <row r="15" spans="1:2">
      <c r="A15" s="4" t="s">
        <v>536</v>
      </c>
      <c r="B15" s="5" t="n">
        <v>6819</v>
      </c>
    </row>
    <row r="16" spans="1:2">
      <c r="A16" s="4" t="s">
        <v>539</v>
      </c>
      <c r="B16" s="5" t="n">
        <v>17009</v>
      </c>
    </row>
    <row r="17" spans="1:2">
      <c r="A17" s="4" t="s">
        <v>532</v>
      </c>
      <c r="B17" s="5" t="n">
        <v>136730</v>
      </c>
    </row>
    <row r="18" spans="1:2">
      <c r="A18" s="4" t="s">
        <v>533</v>
      </c>
      <c r="B18" s="5" t="n">
        <v>174719</v>
      </c>
    </row>
    <row r="19" spans="1:2">
      <c r="A19" s="4" t="s">
        <v>540</v>
      </c>
    </row>
    <row r="20" spans="1:2">
      <c r="A20" s="3" t="s">
        <v>531</v>
      </c>
    </row>
    <row r="21" spans="1:2">
      <c r="A21" s="4" t="s">
        <v>535</v>
      </c>
      <c r="B21" s="5" t="n">
        <v>8500</v>
      </c>
    </row>
    <row r="22" spans="1:2">
      <c r="A22" s="4" t="s">
        <v>536</v>
      </c>
      <c r="B22" s="5" t="n">
        <v>5655</v>
      </c>
    </row>
    <row r="23" spans="1:2">
      <c r="A23" s="4" t="s">
        <v>533</v>
      </c>
      <c r="B23" s="7" t="n">
        <v>141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3" t="s">
        <v>215</v>
      </c>
    </row>
    <row r="3" spans="1:3">
      <c r="A3" s="4" t="s">
        <v>542</v>
      </c>
      <c r="B3" s="7" t="n">
        <v>544</v>
      </c>
      <c r="C3" s="7" t="n">
        <v>6736</v>
      </c>
    </row>
    <row r="4" spans="1:3">
      <c r="A4" s="4" t="s">
        <v>92</v>
      </c>
      <c r="B4" s="4" t="s">
        <v>46</v>
      </c>
      <c r="C4" s="5" t="n">
        <v>-75</v>
      </c>
    </row>
    <row r="5" spans="1:3">
      <c r="A5" s="4" t="s">
        <v>51</v>
      </c>
      <c r="B5" s="7" t="n">
        <v>544</v>
      </c>
      <c r="C5" s="7" t="n">
        <v>66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215</v>
      </c>
    </row>
    <row r="3" spans="1:3">
      <c r="A3" s="4" t="s">
        <v>544</v>
      </c>
      <c r="B3" s="7" t="n">
        <v>145</v>
      </c>
      <c r="C3" s="7" t="n">
        <v>3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68</v>
      </c>
    </row>
    <row r="3" spans="1:4">
      <c r="A3" s="3" t="s">
        <v>546</v>
      </c>
    </row>
    <row r="4" spans="1:4">
      <c r="A4" s="4" t="s">
        <v>547</v>
      </c>
      <c r="B4" s="7" t="n">
        <v>427569</v>
      </c>
      <c r="C4" s="7" t="n">
        <v>434004</v>
      </c>
      <c r="D4" s="7" t="n">
        <v>511545</v>
      </c>
    </row>
    <row r="5" spans="1:4">
      <c r="A5" s="4" t="s">
        <v>548</v>
      </c>
      <c r="B5" s="5" t="n">
        <v>-6356</v>
      </c>
      <c r="C5" s="5" t="n">
        <v>-173</v>
      </c>
      <c r="D5" s="5" t="n">
        <v>-120</v>
      </c>
    </row>
    <row r="6" spans="1:4">
      <c r="A6" s="4" t="s">
        <v>93</v>
      </c>
      <c r="B6" s="5" t="n">
        <v>-6117</v>
      </c>
      <c r="C6" s="5" t="n">
        <v>1700</v>
      </c>
      <c r="D6" s="5" t="n">
        <v>244</v>
      </c>
    </row>
    <row r="7" spans="1:4">
      <c r="A7" s="4" t="s">
        <v>549</v>
      </c>
      <c r="B7" s="5" t="n">
        <v>207163</v>
      </c>
      <c r="C7" s="5" t="n">
        <v>427569</v>
      </c>
      <c r="D7" s="5" t="n">
        <v>434004</v>
      </c>
    </row>
    <row r="8" spans="1:4">
      <c r="A8" s="4" t="s">
        <v>107</v>
      </c>
    </row>
    <row r="9" spans="1:4">
      <c r="A9" s="3" t="s">
        <v>546</v>
      </c>
    </row>
    <row r="10" spans="1:4">
      <c r="A10" s="4" t="s">
        <v>547</v>
      </c>
      <c r="B10" s="5" t="n">
        <v>6661</v>
      </c>
      <c r="C10" s="5" t="n">
        <v>4961</v>
      </c>
      <c r="D10" s="5" t="n">
        <v>4717</v>
      </c>
    </row>
    <row r="11" spans="1:4">
      <c r="A11" s="4" t="s">
        <v>549</v>
      </c>
      <c r="B11" s="5" t="n">
        <v>544</v>
      </c>
      <c r="C11" s="5" t="n">
        <v>6661</v>
      </c>
      <c r="D11" s="5" t="n">
        <v>4961</v>
      </c>
    </row>
    <row r="12" spans="1:4">
      <c r="A12" s="4" t="s">
        <v>550</v>
      </c>
    </row>
    <row r="13" spans="1:4">
      <c r="A13" s="3" t="s">
        <v>546</v>
      </c>
    </row>
    <row r="14" spans="1:4">
      <c r="A14" s="4" t="s">
        <v>548</v>
      </c>
      <c r="B14" s="5" t="n">
        <v>-6358</v>
      </c>
      <c r="C14" s="5" t="n">
        <v>-193</v>
      </c>
      <c r="D14" s="5" t="n">
        <v>-481</v>
      </c>
    </row>
    <row r="15" spans="1:4">
      <c r="A15" s="4" t="s">
        <v>551</v>
      </c>
      <c r="B15" s="5" t="n">
        <v>164</v>
      </c>
      <c r="C15" s="5" t="n">
        <v>1864</v>
      </c>
      <c r="D15" s="5" t="n">
        <v>773</v>
      </c>
    </row>
    <row r="16" spans="1:4">
      <c r="A16" s="4" t="s">
        <v>552</v>
      </c>
    </row>
    <row r="17" spans="1:4">
      <c r="A17" s="3" t="s">
        <v>546</v>
      </c>
    </row>
    <row r="18" spans="1:4">
      <c r="A18" s="4" t="s">
        <v>548</v>
      </c>
      <c r="B18" s="5" t="n">
        <v>2</v>
      </c>
      <c r="C18" s="5" t="n">
        <v>20</v>
      </c>
      <c r="D18" s="5" t="n">
        <v>361</v>
      </c>
    </row>
    <row r="19" spans="1:4">
      <c r="A19" s="4" t="s">
        <v>551</v>
      </c>
      <c r="B19" s="7" t="n">
        <v>75</v>
      </c>
      <c r="C19" s="7" t="n">
        <v>9</v>
      </c>
      <c r="D19" s="7" t="n">
        <v>-4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3</v>
      </c>
      <c r="B1" s="2" t="s">
        <v>316</v>
      </c>
    </row>
    <row r="2" spans="1:4">
      <c r="B2" s="2" t="s">
        <v>554</v>
      </c>
      <c r="C2" s="2" t="s">
        <v>2</v>
      </c>
      <c r="D2" s="2" t="s">
        <v>30</v>
      </c>
    </row>
    <row r="3" spans="1:4">
      <c r="A3" s="3" t="s">
        <v>218</v>
      </c>
    </row>
    <row r="4" spans="1:4">
      <c r="A4" s="4" t="s">
        <v>40</v>
      </c>
      <c r="C4" s="7" t="n">
        <v>4112</v>
      </c>
      <c r="D4" s="7" t="n">
        <v>27322</v>
      </c>
    </row>
    <row r="5" spans="1:4">
      <c r="A5" s="4" t="s">
        <v>555</v>
      </c>
      <c r="B5" s="7" t="n">
        <v>23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557</v>
      </c>
    </row>
    <row r="3" spans="1:3">
      <c r="A3" s="4" t="s">
        <v>558</v>
      </c>
      <c r="B3" s="5" t="n">
        <v>1375</v>
      </c>
      <c r="C3" s="5" t="n">
        <v>55371</v>
      </c>
    </row>
    <row r="4" spans="1:3">
      <c r="A4" s="4" t="s">
        <v>559</v>
      </c>
      <c r="B4" s="7" t="n">
        <v>17600</v>
      </c>
      <c r="C4" s="7" t="n">
        <v>839000</v>
      </c>
    </row>
    <row r="5" spans="1:3">
      <c r="A5" s="4" t="s">
        <v>560</v>
      </c>
    </row>
    <row r="6" spans="1:3">
      <c r="A6" s="3" t="s">
        <v>557</v>
      </c>
    </row>
    <row r="7" spans="1:3">
      <c r="A7" s="4" t="s">
        <v>558</v>
      </c>
      <c r="B7" s="4" t="s">
        <v>46</v>
      </c>
      <c r="C7" s="5" t="n">
        <v>53996</v>
      </c>
    </row>
    <row r="8" spans="1:3">
      <c r="A8" s="4" t="s">
        <v>561</v>
      </c>
    </row>
    <row r="9" spans="1:3">
      <c r="A9" s="3" t="s">
        <v>557</v>
      </c>
    </row>
    <row r="10" spans="1:3">
      <c r="A10" s="4" t="s">
        <v>558</v>
      </c>
      <c r="B10" s="5" t="n">
        <v>1375</v>
      </c>
      <c r="C10" s="5" t="n">
        <v>13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21"/>
  </cols>
  <sheetData>
    <row r="1" spans="1:2">
      <c r="A1" s="1" t="s">
        <v>562</v>
      </c>
      <c r="B1" s="2" t="s">
        <v>1</v>
      </c>
    </row>
    <row r="2" spans="1:2">
      <c r="B2" s="2" t="s">
        <v>426</v>
      </c>
    </row>
    <row r="3" spans="1:2">
      <c r="A3" s="4" t="s">
        <v>563</v>
      </c>
    </row>
    <row r="4" spans="1:2">
      <c r="A4" s="3" t="s">
        <v>557</v>
      </c>
    </row>
    <row r="5" spans="1:2">
      <c r="A5" s="4" t="s">
        <v>564</v>
      </c>
      <c r="B5" s="4" t="s">
        <v>565</v>
      </c>
    </row>
    <row r="6" spans="1:2">
      <c r="A6" s="4" t="s">
        <v>566</v>
      </c>
      <c r="B6" s="4" t="s">
        <v>567</v>
      </c>
    </row>
    <row r="7" spans="1:2">
      <c r="A7" s="4" t="s">
        <v>568</v>
      </c>
      <c r="B7" s="7" t="n">
        <v>88</v>
      </c>
    </row>
    <row r="8" spans="1:2">
      <c r="A8" s="4" t="s">
        <v>569</v>
      </c>
      <c r="B8" s="4" t="s">
        <v>570</v>
      </c>
    </row>
    <row r="9" spans="1:2">
      <c r="A9" s="4" t="s">
        <v>571</v>
      </c>
      <c r="B9" s="4" t="s">
        <v>572</v>
      </c>
    </row>
    <row r="10" spans="1:2">
      <c r="A10" s="4" t="s">
        <v>573</v>
      </c>
      <c r="B10" s="4" t="s">
        <v>344</v>
      </c>
    </row>
    <row r="11" spans="1:2">
      <c r="A11" s="4" t="s">
        <v>561</v>
      </c>
    </row>
    <row r="12" spans="1:2">
      <c r="A12" s="3" t="s">
        <v>557</v>
      </c>
    </row>
    <row r="13" spans="1:2">
      <c r="A13" s="4" t="s">
        <v>574</v>
      </c>
      <c r="B13" s="4" t="s">
        <v>575</v>
      </c>
    </row>
    <row r="14" spans="1:2">
      <c r="A14" s="4" t="s">
        <v>576</v>
      </c>
    </row>
    <row r="15" spans="1:2">
      <c r="A15" s="3" t="s">
        <v>557</v>
      </c>
    </row>
    <row r="16" spans="1:2">
      <c r="A16" s="4" t="s">
        <v>574</v>
      </c>
      <c r="B16" s="4" t="s">
        <v>577</v>
      </c>
    </row>
    <row r="17" spans="1:2">
      <c r="A17" s="4" t="s">
        <v>578</v>
      </c>
    </row>
    <row r="18" spans="1:2">
      <c r="A18" s="3" t="s">
        <v>557</v>
      </c>
    </row>
    <row r="19" spans="1:2">
      <c r="A19" s="4" t="s">
        <v>574</v>
      </c>
      <c r="B19" s="4" t="s">
        <v>579</v>
      </c>
    </row>
    <row r="20" spans="1:2">
      <c r="A20" s="4" t="s">
        <v>580</v>
      </c>
    </row>
    <row r="21" spans="1:2">
      <c r="A21" s="3" t="s">
        <v>557</v>
      </c>
    </row>
    <row r="22" spans="1:2">
      <c r="A22" s="4" t="s">
        <v>574</v>
      </c>
      <c r="B22" s="4" t="s">
        <v>581</v>
      </c>
    </row>
    <row r="23" spans="1:2">
      <c r="A23" s="4" t="s">
        <v>582</v>
      </c>
    </row>
    <row r="24" spans="1:2">
      <c r="A24" s="3" t="s">
        <v>557</v>
      </c>
    </row>
    <row r="25" spans="1:2">
      <c r="A25" s="4" t="s">
        <v>574</v>
      </c>
      <c r="B25" s="4" t="s">
        <v>5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6"/>
  </cols>
  <sheetData>
    <row r="1" spans="1:2">
      <c r="A1" s="1" t="s">
        <v>584</v>
      </c>
      <c r="B1" s="2" t="s">
        <v>1</v>
      </c>
    </row>
    <row r="2" spans="1:2">
      <c r="B2" s="2" t="s">
        <v>2</v>
      </c>
    </row>
    <row r="3" spans="1:2">
      <c r="A3" s="3" t="s">
        <v>557</v>
      </c>
    </row>
    <row r="4" spans="1:2">
      <c r="A4" s="4" t="s">
        <v>585</v>
      </c>
      <c r="B4" s="11" t="n">
        <v>0.008</v>
      </c>
    </row>
    <row r="5" spans="1:2">
      <c r="A5" s="4" t="s">
        <v>561</v>
      </c>
    </row>
    <row r="6" spans="1:2">
      <c r="A6" s="3" t="s">
        <v>557</v>
      </c>
    </row>
    <row r="7" spans="1:2">
      <c r="A7" s="4" t="s">
        <v>574</v>
      </c>
      <c r="B7" s="4" t="s">
        <v>575</v>
      </c>
    </row>
    <row r="8" spans="1:2">
      <c r="A8" s="4" t="s">
        <v>578</v>
      </c>
    </row>
    <row r="9" spans="1:2">
      <c r="A9" s="3" t="s">
        <v>557</v>
      </c>
    </row>
    <row r="10" spans="1:2">
      <c r="A10" s="4" t="s">
        <v>574</v>
      </c>
      <c r="B10" s="4" t="s">
        <v>5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68</v>
      </c>
    </row>
    <row r="3" spans="1:4">
      <c r="A3" s="3" t="s">
        <v>140</v>
      </c>
    </row>
    <row r="4" spans="1:4">
      <c r="A4" s="4" t="s">
        <v>141</v>
      </c>
      <c r="B4" s="7" t="n">
        <v>3483</v>
      </c>
      <c r="C4" s="7" t="n">
        <v>900</v>
      </c>
      <c r="D4" s="7" t="n">
        <v>173</v>
      </c>
    </row>
    <row r="5" spans="1:4">
      <c r="A5" s="4" t="s">
        <v>142</v>
      </c>
      <c r="B5" s="7" t="n">
        <v>9781</v>
      </c>
      <c r="C5" s="7" t="n">
        <v>297</v>
      </c>
      <c r="D5" s="7" t="n">
        <v>7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365</v>
      </c>
    </row>
    <row r="2" spans="1:2">
      <c r="A2" s="3" t="s">
        <v>557</v>
      </c>
    </row>
    <row r="3" spans="1:2">
      <c r="A3" s="4" t="s">
        <v>587</v>
      </c>
      <c r="B3" s="7" t="n">
        <v>10400</v>
      </c>
    </row>
    <row r="4" spans="1:2">
      <c r="A4" s="4" t="s">
        <v>588</v>
      </c>
      <c r="B4" s="7" t="n">
        <v>3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9</v>
      </c>
      <c r="B1" s="2" t="s">
        <v>1</v>
      </c>
    </row>
    <row r="2" spans="1:4">
      <c r="B2" s="2" t="s">
        <v>2</v>
      </c>
      <c r="C2" s="2" t="s">
        <v>30</v>
      </c>
      <c r="D2" s="2" t="s">
        <v>68</v>
      </c>
    </row>
    <row r="3" spans="1:4">
      <c r="A3" s="4" t="s">
        <v>590</v>
      </c>
    </row>
    <row r="4" spans="1:4">
      <c r="A4" s="3" t="s">
        <v>557</v>
      </c>
    </row>
    <row r="5" spans="1:4">
      <c r="A5" s="4" t="s">
        <v>591</v>
      </c>
      <c r="B5" s="7" t="n">
        <v>414000</v>
      </c>
      <c r="C5" s="7" t="n">
        <v>0</v>
      </c>
      <c r="D5"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426</v>
      </c>
    </row>
    <row r="3" spans="1:2">
      <c r="A3" s="3" t="s">
        <v>218</v>
      </c>
    </row>
    <row r="4" spans="1:2">
      <c r="A4" s="4" t="s">
        <v>593</v>
      </c>
      <c r="B4" s="7" t="n">
        <v>1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594</v>
      </c>
      <c r="B1" s="2" t="s">
        <v>595</v>
      </c>
      <c r="C1" s="2" t="s">
        <v>426</v>
      </c>
      <c r="D1" s="2" t="s">
        <v>596</v>
      </c>
      <c r="E1" s="2" t="s">
        <v>597</v>
      </c>
    </row>
    <row r="2" spans="1:5">
      <c r="A2" s="3" t="s">
        <v>598</v>
      </c>
    </row>
    <row r="3" spans="1:5">
      <c r="A3" s="4" t="s">
        <v>599</v>
      </c>
      <c r="C3" s="7" t="n">
        <v>60044</v>
      </c>
    </row>
    <row r="4" spans="1:5">
      <c r="A4" s="4" t="s">
        <v>600</v>
      </c>
      <c r="D4" s="7" t="n">
        <v>105300</v>
      </c>
    </row>
    <row r="5" spans="1:5">
      <c r="A5" s="4" t="s">
        <v>601</v>
      </c>
      <c r="D5" s="5" t="n">
        <v>80900</v>
      </c>
    </row>
    <row r="6" spans="1:5">
      <c r="A6" s="4" t="s">
        <v>602</v>
      </c>
      <c r="D6" s="5" t="n">
        <v>5900</v>
      </c>
    </row>
    <row r="7" spans="1:5">
      <c r="A7" s="4" t="s">
        <v>603</v>
      </c>
      <c r="D7" s="5" t="n">
        <v>18400</v>
      </c>
    </row>
    <row r="8" spans="1:5">
      <c r="A8" s="4" t="s">
        <v>604</v>
      </c>
      <c r="D8" s="7" t="n">
        <v>16400</v>
      </c>
    </row>
    <row r="9" spans="1:5">
      <c r="A9" s="4" t="s">
        <v>605</v>
      </c>
    </row>
    <row r="10" spans="1:5">
      <c r="A10" s="3" t="s">
        <v>598</v>
      </c>
    </row>
    <row r="11" spans="1:5">
      <c r="A11" s="4" t="s">
        <v>606</v>
      </c>
      <c r="C11" s="5" t="n">
        <v>6000</v>
      </c>
    </row>
    <row r="12" spans="1:5">
      <c r="A12" s="4" t="s">
        <v>607</v>
      </c>
    </row>
    <row r="13" spans="1:5">
      <c r="A13" s="3" t="s">
        <v>598</v>
      </c>
    </row>
    <row r="14" spans="1:5">
      <c r="A14" s="4" t="s">
        <v>608</v>
      </c>
      <c r="C14" s="7" t="n">
        <v>8000</v>
      </c>
    </row>
    <row r="15" spans="1:5">
      <c r="A15" s="4" t="s">
        <v>609</v>
      </c>
    </row>
    <row r="16" spans="1:5">
      <c r="A16" s="3" t="s">
        <v>598</v>
      </c>
    </row>
    <row r="17" spans="1:5">
      <c r="A17" s="4" t="s">
        <v>397</v>
      </c>
      <c r="E17" s="4" t="s">
        <v>610</v>
      </c>
    </row>
    <row r="18" spans="1:5">
      <c r="A18" s="4" t="s">
        <v>611</v>
      </c>
    </row>
    <row r="19" spans="1:5">
      <c r="A19" s="3" t="s">
        <v>598</v>
      </c>
    </row>
    <row r="20" spans="1:5">
      <c r="A20" s="4" t="s">
        <v>612</v>
      </c>
      <c r="E20" s="9" t="n">
        <v>5.32</v>
      </c>
    </row>
    <row r="21" spans="1:5">
      <c r="A21" s="4" t="s">
        <v>613</v>
      </c>
      <c r="E21" s="12" t="n">
        <v>0.2309</v>
      </c>
    </row>
    <row r="22" spans="1:5">
      <c r="A22" s="4" t="s">
        <v>599</v>
      </c>
      <c r="B22" s="7" t="n">
        <v>59200</v>
      </c>
    </row>
    <row r="23" spans="1:5">
      <c r="A23" s="4" t="s">
        <v>614</v>
      </c>
      <c r="B23" s="7" t="n">
        <v>8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68</v>
      </c>
    </row>
    <row r="3" spans="1:4">
      <c r="A3" s="3" t="s">
        <v>616</v>
      </c>
    </row>
    <row r="4" spans="1:4">
      <c r="A4" s="4" t="s">
        <v>617</v>
      </c>
      <c r="B4" s="7" t="n">
        <v>247213</v>
      </c>
      <c r="C4" s="7" t="n">
        <v>354368</v>
      </c>
      <c r="D4" s="7" t="n">
        <v>278826</v>
      </c>
    </row>
    <row r="5" spans="1:4">
      <c r="A5" s="4" t="s">
        <v>618</v>
      </c>
      <c r="B5" s="4" t="s">
        <v>46</v>
      </c>
      <c r="C5" s="4" t="s">
        <v>46</v>
      </c>
      <c r="D5" s="5" t="n">
        <v>82267</v>
      </c>
    </row>
    <row r="6" spans="1:4">
      <c r="A6" s="4" t="s">
        <v>362</v>
      </c>
      <c r="B6" s="5" t="n">
        <v>506</v>
      </c>
      <c r="C6" s="5" t="n">
        <v>866</v>
      </c>
      <c r="D6" s="5" t="n">
        <v>173</v>
      </c>
    </row>
    <row r="7" spans="1:4">
      <c r="A7" s="4" t="s">
        <v>619</v>
      </c>
      <c r="B7" s="5" t="n">
        <v>247719</v>
      </c>
      <c r="C7" s="5" t="n">
        <v>355234</v>
      </c>
      <c r="D7" s="5" t="n">
        <v>361266</v>
      </c>
    </row>
    <row r="8" spans="1:4">
      <c r="A8" s="3" t="s">
        <v>620</v>
      </c>
    </row>
    <row r="9" spans="1:4">
      <c r="A9" s="4" t="s">
        <v>621</v>
      </c>
      <c r="B9" s="5" t="n">
        <v>200789</v>
      </c>
      <c r="C9" s="5" t="n">
        <v>290412</v>
      </c>
      <c r="D9" s="5" t="n">
        <v>226476</v>
      </c>
    </row>
    <row r="10" spans="1:4">
      <c r="A10" s="4" t="s">
        <v>622</v>
      </c>
      <c r="B10" s="4" t="s">
        <v>46</v>
      </c>
      <c r="C10" s="4" t="s">
        <v>46</v>
      </c>
      <c r="D10" s="5" t="n">
        <v>90061</v>
      </c>
    </row>
    <row r="11" spans="1:4">
      <c r="A11" s="4" t="s">
        <v>623</v>
      </c>
      <c r="B11" s="5" t="n">
        <v>200789</v>
      </c>
      <c r="C11" s="5" t="n">
        <v>290412</v>
      </c>
      <c r="D11" s="5" t="n">
        <v>316537</v>
      </c>
    </row>
    <row r="12" spans="1:4">
      <c r="A12" s="4" t="s">
        <v>77</v>
      </c>
      <c r="B12" s="5" t="n">
        <v>102</v>
      </c>
      <c r="C12" s="5" t="n">
        <v>6811</v>
      </c>
      <c r="D12" s="5" t="n">
        <v>3072</v>
      </c>
    </row>
    <row r="13" spans="1:4">
      <c r="A13" s="4" t="s">
        <v>624</v>
      </c>
      <c r="B13" s="4" t="s">
        <v>46</v>
      </c>
      <c r="C13" s="4" t="s">
        <v>46</v>
      </c>
      <c r="D13" s="5" t="n">
        <v>3259</v>
      </c>
    </row>
    <row r="14" spans="1:4">
      <c r="A14" s="4" t="s">
        <v>625</v>
      </c>
      <c r="B14" s="5" t="n">
        <v>13784</v>
      </c>
      <c r="C14" s="5" t="n">
        <v>19774</v>
      </c>
      <c r="D14" s="5" t="n">
        <v>21596</v>
      </c>
    </row>
    <row r="15" spans="1:4">
      <c r="A15" s="4" t="s">
        <v>626</v>
      </c>
      <c r="B15" s="5" t="n">
        <v>29631</v>
      </c>
      <c r="C15" s="5" t="n">
        <v>29554</v>
      </c>
      <c r="D15" s="5" t="n">
        <v>41111</v>
      </c>
    </row>
    <row r="16" spans="1:4">
      <c r="A16" s="4" t="s">
        <v>627</v>
      </c>
      <c r="B16" s="5" t="n">
        <v>244306</v>
      </c>
      <c r="C16" s="5" t="n">
        <v>346551</v>
      </c>
      <c r="D16" s="5" t="n">
        <v>385575</v>
      </c>
    </row>
    <row r="17" spans="1:4">
      <c r="A17" s="4" t="s">
        <v>628</v>
      </c>
      <c r="B17" s="5" t="n">
        <v>3413</v>
      </c>
      <c r="C17" s="5" t="n">
        <v>8683</v>
      </c>
      <c r="D17" s="5" t="n">
        <v>-24309</v>
      </c>
    </row>
    <row r="18" spans="1:4">
      <c r="A18" s="4" t="s">
        <v>81</v>
      </c>
      <c r="B18" s="5" t="n">
        <v>-360</v>
      </c>
      <c r="C18" s="5" t="n">
        <v>5216</v>
      </c>
    </row>
    <row r="19" spans="1:4">
      <c r="A19" s="4" t="s">
        <v>85</v>
      </c>
      <c r="B19" s="5" t="n">
        <v>-8698</v>
      </c>
      <c r="C19" s="5" t="n">
        <v>-1775</v>
      </c>
      <c r="D19" s="5" t="n">
        <v>-18729</v>
      </c>
    </row>
    <row r="20" spans="1:4">
      <c r="A20" s="4" t="s">
        <v>86</v>
      </c>
      <c r="B20" s="5" t="n">
        <v>-5645</v>
      </c>
      <c r="C20" s="5" t="n">
        <v>12124</v>
      </c>
      <c r="D20" s="5" t="n">
        <v>-43038</v>
      </c>
    </row>
    <row r="21" spans="1:4">
      <c r="A21" s="4" t="s">
        <v>629</v>
      </c>
      <c r="B21" s="5" t="n">
        <v>-1150</v>
      </c>
      <c r="C21" s="5" t="n">
        <v>-8836</v>
      </c>
      <c r="D21" s="5" t="n">
        <v>-979</v>
      </c>
    </row>
    <row r="22" spans="1:4">
      <c r="A22" s="4" t="s">
        <v>630</v>
      </c>
      <c r="B22" s="7" t="n">
        <v>-6795</v>
      </c>
      <c r="C22" s="7" t="n">
        <v>3288</v>
      </c>
      <c r="D22" s="7" t="n">
        <v>-440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30</v>
      </c>
      <c r="D1" s="2" t="s">
        <v>68</v>
      </c>
    </row>
    <row r="2" spans="1:4">
      <c r="A2" s="3" t="s">
        <v>632</v>
      </c>
    </row>
    <row r="3" spans="1:4">
      <c r="A3" s="4" t="s">
        <v>32</v>
      </c>
      <c r="B3" s="4" t="s">
        <v>46</v>
      </c>
      <c r="C3" s="7" t="n">
        <v>41369</v>
      </c>
      <c r="D3" s="7" t="n">
        <v>41417</v>
      </c>
    </row>
    <row r="4" spans="1:4">
      <c r="A4" s="4" t="s">
        <v>633</v>
      </c>
      <c r="C4" s="5" t="n">
        <v>440689</v>
      </c>
    </row>
    <row r="5" spans="1:4">
      <c r="A5" s="3" t="s">
        <v>634</v>
      </c>
    </row>
    <row r="6" spans="1:4">
      <c r="A6" s="4" t="s">
        <v>601</v>
      </c>
      <c r="D6" s="7" t="n">
        <v>80900</v>
      </c>
    </row>
    <row r="7" spans="1:4">
      <c r="A7" s="4" t="s">
        <v>635</v>
      </c>
      <c r="C7" s="5" t="n">
        <v>207566</v>
      </c>
    </row>
    <row r="8" spans="1:4">
      <c r="A8" s="4" t="s">
        <v>636</v>
      </c>
    </row>
    <row r="9" spans="1:4">
      <c r="A9" s="3" t="s">
        <v>632</v>
      </c>
    </row>
    <row r="10" spans="1:4">
      <c r="A10" s="4" t="s">
        <v>633</v>
      </c>
      <c r="C10" s="5" t="n">
        <v>440689</v>
      </c>
    </row>
    <row r="11" spans="1:4">
      <c r="A11" s="3" t="s">
        <v>634</v>
      </c>
    </row>
    <row r="12" spans="1:4">
      <c r="A12" s="4" t="s">
        <v>635</v>
      </c>
      <c r="C12" s="5" t="n">
        <v>207566</v>
      </c>
    </row>
    <row r="13" spans="1:4">
      <c r="A13" s="4" t="s">
        <v>637</v>
      </c>
    </row>
    <row r="14" spans="1:4">
      <c r="A14" s="3" t="s">
        <v>632</v>
      </c>
    </row>
    <row r="15" spans="1:4">
      <c r="A15" s="4" t="s">
        <v>32</v>
      </c>
      <c r="C15" s="5" t="n">
        <v>40931</v>
      </c>
    </row>
    <row r="16" spans="1:4">
      <c r="A16" s="4" t="s">
        <v>638</v>
      </c>
      <c r="C16" s="5" t="n">
        <v>373207</v>
      </c>
    </row>
    <row r="17" spans="1:4">
      <c r="A17" s="4" t="s">
        <v>639</v>
      </c>
      <c r="C17" s="5" t="n">
        <v>5628</v>
      </c>
    </row>
    <row r="18" spans="1:4">
      <c r="A18" s="4" t="s">
        <v>36</v>
      </c>
      <c r="C18" s="5" t="n">
        <v>14418</v>
      </c>
    </row>
    <row r="19" spans="1:4">
      <c r="A19" s="4" t="s">
        <v>633</v>
      </c>
      <c r="C19" s="5" t="n">
        <v>434184</v>
      </c>
    </row>
    <row r="20" spans="1:4">
      <c r="A20" s="3" t="s">
        <v>634</v>
      </c>
    </row>
    <row r="21" spans="1:4">
      <c r="A21" s="4" t="s">
        <v>601</v>
      </c>
      <c r="C21" s="5" t="n">
        <v>160994</v>
      </c>
    </row>
    <row r="22" spans="1:4">
      <c r="A22" s="4" t="s">
        <v>42</v>
      </c>
      <c r="C22" s="5" t="n">
        <v>34025</v>
      </c>
    </row>
    <row r="23" spans="1:4">
      <c r="A23" s="4" t="s">
        <v>362</v>
      </c>
      <c r="C23" s="5" t="n">
        <v>12271</v>
      </c>
    </row>
    <row r="24" spans="1:4">
      <c r="A24" s="4" t="s">
        <v>635</v>
      </c>
      <c r="C24" s="5" t="n">
        <v>207290</v>
      </c>
    </row>
    <row r="25" spans="1:4">
      <c r="A25" s="4" t="s">
        <v>640</v>
      </c>
    </row>
    <row r="26" spans="1:4">
      <c r="A26" s="3" t="s">
        <v>632</v>
      </c>
    </row>
    <row r="27" spans="1:4">
      <c r="A27" s="4" t="s">
        <v>633</v>
      </c>
      <c r="C27" s="5" t="n">
        <v>6505</v>
      </c>
    </row>
    <row r="28" spans="1:4">
      <c r="A28" s="3" t="s">
        <v>634</v>
      </c>
    </row>
    <row r="29" spans="1:4">
      <c r="A29" s="4" t="s">
        <v>635</v>
      </c>
      <c r="C29" s="7" t="n">
        <v>2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68</v>
      </c>
    </row>
    <row r="3" spans="1:4">
      <c r="A3" s="3" t="s">
        <v>144</v>
      </c>
    </row>
    <row r="4" spans="1:4">
      <c r="A4" s="4" t="s">
        <v>87</v>
      </c>
      <c r="B4" s="7" t="n">
        <v>1614</v>
      </c>
      <c r="C4" s="7" t="n">
        <v>-13029</v>
      </c>
      <c r="D4" s="7" t="n">
        <v>-80879</v>
      </c>
    </row>
    <row r="5" spans="1:4">
      <c r="A5" s="3" t="s">
        <v>145</v>
      </c>
    </row>
    <row r="6" spans="1:4">
      <c r="A6" s="4" t="s">
        <v>146</v>
      </c>
      <c r="B6" s="5" t="n">
        <v>3442</v>
      </c>
      <c r="C6" s="5" t="n">
        <v>-2160</v>
      </c>
      <c r="D6" s="5" t="n">
        <v>-2817</v>
      </c>
    </row>
    <row r="7" spans="1:4">
      <c r="A7" s="4" t="s">
        <v>147</v>
      </c>
      <c r="B7" s="5" t="n">
        <v>303</v>
      </c>
      <c r="C7" s="5" t="n">
        <v>899</v>
      </c>
      <c r="D7" s="5" t="n">
        <v>1624</v>
      </c>
    </row>
    <row r="8" spans="1:4">
      <c r="A8" s="4" t="s">
        <v>114</v>
      </c>
      <c r="B8" s="5" t="n">
        <v>1295</v>
      </c>
      <c r="C8" s="5" t="n">
        <v>2850</v>
      </c>
      <c r="D8" s="5" t="n">
        <v>1907</v>
      </c>
    </row>
    <row r="9" spans="1:4">
      <c r="A9" s="4" t="s">
        <v>71</v>
      </c>
      <c r="B9" s="4" t="s">
        <v>46</v>
      </c>
      <c r="C9" s="5" t="n">
        <v>2170</v>
      </c>
      <c r="D9" s="5" t="n">
        <v>20696</v>
      </c>
    </row>
    <row r="10" spans="1:4">
      <c r="A10" s="4" t="s">
        <v>77</v>
      </c>
      <c r="B10" s="4" t="s">
        <v>46</v>
      </c>
      <c r="C10" s="5" t="n">
        <v>201</v>
      </c>
      <c r="D10" s="5" t="n">
        <v>2085</v>
      </c>
    </row>
    <row r="11" spans="1:4">
      <c r="A11" s="4" t="s">
        <v>148</v>
      </c>
      <c r="B11" s="5" t="n">
        <v>-8722</v>
      </c>
      <c r="C11" s="5" t="n">
        <v>-133</v>
      </c>
      <c r="D11" s="5" t="n">
        <v>-1101</v>
      </c>
    </row>
    <row r="12" spans="1:4">
      <c r="A12" s="4" t="s">
        <v>149</v>
      </c>
      <c r="B12" s="4" t="s">
        <v>46</v>
      </c>
      <c r="C12" s="5" t="n">
        <v>1968</v>
      </c>
      <c r="D12" s="5" t="n">
        <v>0</v>
      </c>
    </row>
    <row r="13" spans="1:4">
      <c r="A13" s="4" t="s">
        <v>150</v>
      </c>
      <c r="B13" s="5" t="n">
        <v>5645</v>
      </c>
      <c r="C13" s="5" t="n">
        <v>-12124</v>
      </c>
      <c r="D13" s="5" t="n">
        <v>43038</v>
      </c>
    </row>
    <row r="14" spans="1:4">
      <c r="A14" s="4" t="s">
        <v>151</v>
      </c>
      <c r="B14" s="5" t="n">
        <v>-165</v>
      </c>
      <c r="C14" s="5" t="n">
        <v>-8605</v>
      </c>
      <c r="D14" s="4" t="s">
        <v>46</v>
      </c>
    </row>
    <row r="15" spans="1:4">
      <c r="A15" s="4" t="s">
        <v>82</v>
      </c>
      <c r="B15" s="4" t="s">
        <v>46</v>
      </c>
      <c r="C15" s="4" t="s">
        <v>46</v>
      </c>
      <c r="D15" s="5" t="n">
        <v>3422</v>
      </c>
    </row>
    <row r="16" spans="1:4">
      <c r="A16" s="3" t="s">
        <v>152</v>
      </c>
    </row>
    <row r="17" spans="1:4">
      <c r="A17" s="4" t="s">
        <v>153</v>
      </c>
      <c r="B17" s="5" t="n">
        <v>1619</v>
      </c>
      <c r="C17" s="5" t="n">
        <v>486</v>
      </c>
      <c r="D17" s="5" t="n">
        <v>253</v>
      </c>
    </row>
    <row r="18" spans="1:4">
      <c r="A18" s="4" t="s">
        <v>154</v>
      </c>
      <c r="B18" s="5" t="n">
        <v>13027</v>
      </c>
      <c r="C18" s="5" t="n">
        <v>-477</v>
      </c>
      <c r="D18" s="5" t="n">
        <v>-390</v>
      </c>
    </row>
    <row r="19" spans="1:4">
      <c r="A19" s="4" t="s">
        <v>155</v>
      </c>
      <c r="B19" s="5" t="n">
        <v>-275</v>
      </c>
      <c r="C19" s="5" t="n">
        <v>1234</v>
      </c>
      <c r="D19" s="5" t="n">
        <v>41</v>
      </c>
    </row>
    <row r="20" spans="1:4">
      <c r="A20" s="4" t="s">
        <v>36</v>
      </c>
      <c r="B20" s="5" t="n">
        <v>32</v>
      </c>
      <c r="C20" s="5" t="n">
        <v>179</v>
      </c>
      <c r="D20" s="5" t="n">
        <v>468</v>
      </c>
    </row>
    <row r="21" spans="1:4">
      <c r="A21" s="4" t="s">
        <v>40</v>
      </c>
      <c r="B21" s="5" t="n">
        <v>-7500</v>
      </c>
      <c r="C21" s="5" t="n">
        <v>2685</v>
      </c>
      <c r="D21" s="5" t="n">
        <v>909</v>
      </c>
    </row>
    <row r="22" spans="1:4">
      <c r="A22" s="4" t="s">
        <v>42</v>
      </c>
      <c r="B22" s="5" t="n">
        <v>-10714</v>
      </c>
      <c r="C22" s="5" t="n">
        <v>8768</v>
      </c>
      <c r="D22" s="5" t="n">
        <v>-211</v>
      </c>
    </row>
    <row r="23" spans="1:4">
      <c r="A23" s="4" t="s">
        <v>156</v>
      </c>
      <c r="B23" s="5" t="n">
        <v>54</v>
      </c>
      <c r="C23" s="5" t="n">
        <v>14</v>
      </c>
      <c r="D23" s="5" t="n">
        <v>130</v>
      </c>
    </row>
    <row r="24" spans="1:4">
      <c r="A24" s="4" t="s">
        <v>157</v>
      </c>
      <c r="B24" s="5" t="n">
        <v>-345</v>
      </c>
      <c r="C24" s="5" t="n">
        <v>-15074</v>
      </c>
      <c r="D24" s="5" t="n">
        <v>-10825</v>
      </c>
    </row>
    <row r="25" spans="1:4">
      <c r="A25" s="4" t="s">
        <v>158</v>
      </c>
      <c r="B25" s="5" t="n">
        <v>-9728</v>
      </c>
      <c r="C25" s="5" t="n">
        <v>8722</v>
      </c>
      <c r="D25" s="5" t="n">
        <v>-38098</v>
      </c>
    </row>
    <row r="26" spans="1:4">
      <c r="A26" s="4" t="s">
        <v>159</v>
      </c>
      <c r="B26" s="5" t="n">
        <v>-10073</v>
      </c>
      <c r="C26" s="5" t="n">
        <v>-6352</v>
      </c>
      <c r="D26" s="5" t="n">
        <v>-48923</v>
      </c>
    </row>
    <row r="27" spans="1:4">
      <c r="A27" s="3" t="s">
        <v>160</v>
      </c>
    </row>
    <row r="28" spans="1:4">
      <c r="A28" s="4" t="s">
        <v>161</v>
      </c>
      <c r="B28" s="5" t="n">
        <v>197848</v>
      </c>
      <c r="C28" s="5" t="n">
        <v>1068</v>
      </c>
      <c r="D28" s="5" t="n">
        <v>7938</v>
      </c>
    </row>
    <row r="29" spans="1:4">
      <c r="A29" s="4" t="s">
        <v>162</v>
      </c>
      <c r="B29" s="5" t="n">
        <v>139912</v>
      </c>
      <c r="C29" s="5" t="n">
        <v>18</v>
      </c>
      <c r="D29" s="5" t="n">
        <v>1343</v>
      </c>
    </row>
    <row r="30" spans="1:4">
      <c r="A30" s="4" t="s">
        <v>163</v>
      </c>
      <c r="B30" s="5" t="n">
        <v>-270317</v>
      </c>
      <c r="C30" s="5" t="n">
        <v>-1511</v>
      </c>
      <c r="D30" s="5" t="n">
        <v>-2316</v>
      </c>
    </row>
    <row r="31" spans="1:4">
      <c r="A31" s="4" t="s">
        <v>164</v>
      </c>
      <c r="B31" s="5" t="n">
        <v>470</v>
      </c>
      <c r="C31" s="5" t="n">
        <v>8988</v>
      </c>
    </row>
    <row r="32" spans="1:4">
      <c r="A32" s="4" t="s">
        <v>165</v>
      </c>
      <c r="B32" s="5" t="n">
        <v>-5</v>
      </c>
      <c r="C32" s="5" t="n">
        <v>-152</v>
      </c>
      <c r="D32" s="5" t="n">
        <v>-2777</v>
      </c>
    </row>
    <row r="33" spans="1:4">
      <c r="A33" s="4" t="s">
        <v>166</v>
      </c>
      <c r="B33" s="4" t="s">
        <v>46</v>
      </c>
      <c r="C33" s="5" t="n">
        <v>661</v>
      </c>
      <c r="D33" s="5" t="n">
        <v>212</v>
      </c>
    </row>
    <row r="34" spans="1:4">
      <c r="A34" s="4" t="s">
        <v>167</v>
      </c>
      <c r="B34" s="5" t="n">
        <v>67908</v>
      </c>
      <c r="C34" s="5" t="n">
        <v>9072</v>
      </c>
      <c r="D34" s="5" t="n">
        <v>4400</v>
      </c>
    </row>
    <row r="35" spans="1:4">
      <c r="A35" s="4" t="s">
        <v>168</v>
      </c>
      <c r="B35" s="5" t="n">
        <v>47173</v>
      </c>
      <c r="C35" s="5" t="n">
        <v>-1455</v>
      </c>
      <c r="D35" s="5" t="n">
        <v>102193</v>
      </c>
    </row>
    <row r="36" spans="1:4">
      <c r="A36" s="4" t="s">
        <v>169</v>
      </c>
      <c r="B36" s="5" t="n">
        <v>115081</v>
      </c>
      <c r="C36" s="5" t="n">
        <v>7617</v>
      </c>
      <c r="D36" s="5" t="n">
        <v>106593</v>
      </c>
    </row>
    <row r="37" spans="1:4">
      <c r="A37" s="3" t="s">
        <v>170</v>
      </c>
    </row>
    <row r="38" spans="1:4">
      <c r="A38" s="4" t="s">
        <v>135</v>
      </c>
      <c r="B38" s="5" t="n">
        <v>-115860</v>
      </c>
      <c r="C38" s="4" t="s">
        <v>46</v>
      </c>
      <c r="D38" s="4" t="s">
        <v>46</v>
      </c>
    </row>
    <row r="39" spans="1:4">
      <c r="A39" s="4" t="s">
        <v>171</v>
      </c>
      <c r="B39" s="5" t="n">
        <v>-672</v>
      </c>
      <c r="D39" s="5" t="n">
        <v>-126</v>
      </c>
    </row>
    <row r="40" spans="1:4">
      <c r="A40" s="4" t="s">
        <v>131</v>
      </c>
      <c r="B40" s="5" t="n">
        <v>-690</v>
      </c>
    </row>
    <row r="41" spans="1:4">
      <c r="A41" s="4" t="s">
        <v>172</v>
      </c>
      <c r="B41" s="4" t="s">
        <v>46</v>
      </c>
      <c r="C41" s="4" t="s">
        <v>46</v>
      </c>
      <c r="D41" s="5" t="n">
        <v>-27</v>
      </c>
    </row>
    <row r="42" spans="1:4">
      <c r="A42" s="4" t="s">
        <v>173</v>
      </c>
      <c r="B42" s="5" t="n">
        <v>-117222</v>
      </c>
      <c r="C42" s="5" t="n">
        <v>0</v>
      </c>
      <c r="D42" s="5" t="n">
        <v>-153</v>
      </c>
    </row>
    <row r="43" spans="1:4">
      <c r="A43" s="4" t="s">
        <v>174</v>
      </c>
      <c r="B43" s="5" t="n">
        <v>-11638</v>
      </c>
      <c r="C43" s="5" t="n">
        <v>2315</v>
      </c>
      <c r="D43" s="5" t="n">
        <v>-63095</v>
      </c>
    </row>
    <row r="44" spans="1:4">
      <c r="A44" s="4" t="s">
        <v>175</v>
      </c>
      <c r="B44" s="5" t="n">
        <v>-128860</v>
      </c>
      <c r="C44" s="5" t="n">
        <v>2315</v>
      </c>
      <c r="D44" s="5" t="n">
        <v>-63248</v>
      </c>
    </row>
    <row r="45" spans="1:4">
      <c r="A45" s="4" t="s">
        <v>176</v>
      </c>
      <c r="B45" s="5" t="n">
        <v>-23852</v>
      </c>
      <c r="C45" s="5" t="n">
        <v>3580</v>
      </c>
      <c r="D45" s="5" t="n">
        <v>-5578</v>
      </c>
    </row>
    <row r="46" spans="1:4">
      <c r="A46" s="4" t="s">
        <v>177</v>
      </c>
      <c r="B46" s="5" t="n">
        <v>60980</v>
      </c>
      <c r="C46" s="5" t="n">
        <v>57400</v>
      </c>
      <c r="D46" s="5" t="n">
        <v>62978</v>
      </c>
    </row>
    <row r="47" spans="1:4">
      <c r="A47" s="4" t="s">
        <v>178</v>
      </c>
      <c r="B47" s="5" t="n">
        <v>37128</v>
      </c>
      <c r="C47" s="5" t="n">
        <v>60980</v>
      </c>
      <c r="D47" s="5" t="n">
        <v>57400</v>
      </c>
    </row>
    <row r="48" spans="1:4">
      <c r="A48" s="4" t="s">
        <v>179</v>
      </c>
      <c r="B48" s="4" t="s">
        <v>46</v>
      </c>
      <c r="C48" s="5" t="n">
        <v>41369</v>
      </c>
      <c r="D48" s="5" t="n">
        <v>41417</v>
      </c>
    </row>
    <row r="49" spans="1:4">
      <c r="A49" s="4" t="s">
        <v>178</v>
      </c>
      <c r="B49" s="5" t="n">
        <v>37128</v>
      </c>
      <c r="C49" s="5" t="n">
        <v>19611</v>
      </c>
      <c r="D49" s="5" t="n">
        <v>15983</v>
      </c>
    </row>
    <row r="50" spans="1:4">
      <c r="A50" s="3" t="s">
        <v>180</v>
      </c>
    </row>
    <row r="51" spans="1:4">
      <c r="A51" s="4" t="s">
        <v>181</v>
      </c>
      <c r="B51" s="5" t="n">
        <v>-367</v>
      </c>
      <c r="C51" s="5" t="n">
        <v>-220</v>
      </c>
      <c r="D51" s="5" t="n">
        <v>-67</v>
      </c>
    </row>
    <row r="52" spans="1:4">
      <c r="A52" s="3" t="s">
        <v>182</v>
      </c>
    </row>
    <row r="53" spans="1:4">
      <c r="A53" s="4" t="s">
        <v>183</v>
      </c>
      <c r="B53" s="5" t="n">
        <v>1824</v>
      </c>
      <c r="C53" s="5" t="n">
        <v>85</v>
      </c>
      <c r="D53" s="5" t="n">
        <v>559</v>
      </c>
    </row>
    <row r="54" spans="1:4">
      <c r="A54" s="4" t="s">
        <v>184</v>
      </c>
      <c r="B54" s="5" t="n">
        <v>60044</v>
      </c>
    </row>
    <row r="55" spans="1:4">
      <c r="A55" s="4" t="s">
        <v>185</v>
      </c>
      <c r="B55" s="4" t="s">
        <v>46</v>
      </c>
      <c r="C55" s="4" t="s">
        <v>46</v>
      </c>
      <c r="D55" s="7" t="n">
        <v>388</v>
      </c>
    </row>
    <row r="56" spans="1:4">
      <c r="A56" s="4" t="s">
        <v>186</v>
      </c>
      <c r="B56" s="7" t="n">
        <v>15709</v>
      </c>
      <c r="C56" s="7" t="n">
        <v>8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87</v>
      </c>
      <c r="B1" s="2" t="s">
        <v>1</v>
      </c>
    </row>
    <row r="2" spans="1:3">
      <c r="B2" s="2" t="s">
        <v>2</v>
      </c>
      <c r="C2" s="2" t="s">
        <v>30</v>
      </c>
    </row>
    <row r="3" spans="1:3">
      <c r="A3" s="3" t="s">
        <v>188</v>
      </c>
    </row>
    <row r="4" spans="1:3">
      <c r="A4" s="4" t="s">
        <v>189</v>
      </c>
      <c r="B4" s="5" t="n">
        <v>53996</v>
      </c>
      <c r="C4" s="5" t="n">
        <v>226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8:08:10Z</dcterms:created>
  <dcterms:modified xmlns:dcterms="http://purl.org/dc/terms/" xmlns:xsi="http://www.w3.org/2001/XMLSchema-instance" xsi:type="dcterms:W3CDTF">2018-03-01T18:08:10Z</dcterms:modified>
</cp:coreProperties>
</file>